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BUSINESS AND GOING" sheetId="7" state="visible" r:id="rId7"/>
    <sheet xmlns:r="http://schemas.openxmlformats.org/officeDocument/2006/relationships" name="2. SUMMARY OF SIGNIFICANT ACCOU" sheetId="8" state="visible" r:id="rId8"/>
    <sheet xmlns:r="http://schemas.openxmlformats.org/officeDocument/2006/relationships" name="3. COMMON AND PREFERRED STOCK" sheetId="9" state="visible" r:id="rId9"/>
    <sheet xmlns:r="http://schemas.openxmlformats.org/officeDocument/2006/relationships" name="4. SHARE PURCHASE WARRANTS" sheetId="10" state="visible" r:id="rId10"/>
    <sheet xmlns:r="http://schemas.openxmlformats.org/officeDocument/2006/relationships" name="5. STOCK-BASED COMPENSATION" sheetId="11" state="visible" r:id="rId11"/>
    <sheet xmlns:r="http://schemas.openxmlformats.org/officeDocument/2006/relationships" name="6. COMMITMENTS" sheetId="12" state="visible" r:id="rId12"/>
    <sheet xmlns:r="http://schemas.openxmlformats.org/officeDocument/2006/relationships" name="7. RELATED PARTY TRANSACTIONS A" sheetId="13" state="visible" r:id="rId13"/>
    <sheet xmlns:r="http://schemas.openxmlformats.org/officeDocument/2006/relationships" name="8. FAIR VALUE MEASUREMENTS" sheetId="14" state="visible" r:id="rId14"/>
    <sheet xmlns:r="http://schemas.openxmlformats.org/officeDocument/2006/relationships" name="9. CONVERTIBLE DEBENTURES" sheetId="15" state="visible" r:id="rId15"/>
    <sheet xmlns:r="http://schemas.openxmlformats.org/officeDocument/2006/relationships" name="10. PROMISSORY NOTE" sheetId="16" state="visible" r:id="rId16"/>
    <sheet xmlns:r="http://schemas.openxmlformats.org/officeDocument/2006/relationships" name="11. DEBT RESTRUCTURE AGREEMENT" sheetId="17" state="visible" r:id="rId17"/>
    <sheet xmlns:r="http://schemas.openxmlformats.org/officeDocument/2006/relationships" name="12. CONTINGENCY"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4. SHARE PURCHASE WARRANTS (Tab" sheetId="21" state="visible" r:id="rId21"/>
    <sheet xmlns:r="http://schemas.openxmlformats.org/officeDocument/2006/relationships" name="5. STOCK-BASED COMPENSATION (Ta" sheetId="22" state="visible" r:id="rId22"/>
    <sheet xmlns:r="http://schemas.openxmlformats.org/officeDocument/2006/relationships" name="6. COMMITMENTS (Tables)" sheetId="23" state="visible" r:id="rId23"/>
    <sheet xmlns:r="http://schemas.openxmlformats.org/officeDocument/2006/relationships" name="9. CONVERTIBLE DEBENTURES (Tabl" sheetId="24" state="visible" r:id="rId24"/>
    <sheet xmlns:r="http://schemas.openxmlformats.org/officeDocument/2006/relationships" name="1. NATURE OF BUSINESS AND GOI_2" sheetId="25" state="visible" r:id="rId25"/>
    <sheet xmlns:r="http://schemas.openxmlformats.org/officeDocument/2006/relationships" name="2. SUMMARY OF SIGNIFICANT ACC_3" sheetId="26" state="visible" r:id="rId26"/>
    <sheet xmlns:r="http://schemas.openxmlformats.org/officeDocument/2006/relationships" name="3. COMMON AND PREFERRED STOCK (" sheetId="27" state="visible" r:id="rId27"/>
    <sheet xmlns:r="http://schemas.openxmlformats.org/officeDocument/2006/relationships" name="4. SHARE PURCHASE WARRANTS (Det" sheetId="28" state="visible" r:id="rId28"/>
    <sheet xmlns:r="http://schemas.openxmlformats.org/officeDocument/2006/relationships" name="5. STOCK-BASED COMPENSATION (De" sheetId="29" state="visible" r:id="rId29"/>
    <sheet xmlns:r="http://schemas.openxmlformats.org/officeDocument/2006/relationships" name="5. STOCK-BASED COMPENSATION (_2" sheetId="30" state="visible" r:id="rId30"/>
    <sheet xmlns:r="http://schemas.openxmlformats.org/officeDocument/2006/relationships" name="7. RELATED PARTY TRANSACTIONS_2" sheetId="31" state="visible" r:id="rId31"/>
    <sheet xmlns:r="http://schemas.openxmlformats.org/officeDocument/2006/relationships" name="9. CONVERTIBLE DEBENTURES (Deta" sheetId="32" state="visible" r:id="rId32"/>
    <sheet xmlns:r="http://schemas.openxmlformats.org/officeDocument/2006/relationships" name="9. CONVERTIBLE DEBENTURES (De_2" sheetId="33" state="visible" r:id="rId33"/>
  </sheets>
  <definedNames/>
  <calcPr calcId="124519" fullCalcOnLoad="1"/>
</workbook>
</file>

<file path=xl/sharedStrings.xml><?xml version="1.0" encoding="utf-8"?>
<sst xmlns="http://schemas.openxmlformats.org/spreadsheetml/2006/main" uniqueCount="424">
  <si>
    <t>Document and Entity Information - shares</t>
  </si>
  <si>
    <t>3 Months Ended</t>
  </si>
  <si>
    <t>Mar. 31, 2019</t>
  </si>
  <si>
    <t>May 20, 2019</t>
  </si>
  <si>
    <t>Document And Entity Information</t>
  </si>
  <si>
    <t>Entity Registrant Name</t>
  </si>
  <si>
    <t>Friendable, Inc.</t>
  </si>
  <si>
    <t>Entity Central Index Key</t>
  </si>
  <si>
    <t>0001414043</t>
  </si>
  <si>
    <t>Document Type</t>
  </si>
  <si>
    <t>10-Q/A</t>
  </si>
  <si>
    <t>Document Period End Date</t>
  </si>
  <si>
    <t>Mar. 31,
		2019</t>
  </si>
  <si>
    <t>Amendment Flag</t>
  </si>
  <si>
    <t>true</t>
  </si>
  <si>
    <t>Amendment Description</t>
  </si>
  <si>
    <t>To update financials.</t>
  </si>
  <si>
    <t>Current Fiscal Year End Date</t>
  </si>
  <si>
    <t>--12-31</t>
  </si>
  <si>
    <t>Is Entity's Reporting Status Current?</t>
  </si>
  <si>
    <t>Yes</t>
  </si>
  <si>
    <t>Entity Filer Category</t>
  </si>
  <si>
    <t>Non-accelerated Filer</t>
  </si>
  <si>
    <t>Entity Emerging Growth Company</t>
  </si>
  <si>
    <t>false</t>
  </si>
  <si>
    <t>Entity Small Business</t>
  </si>
  <si>
    <t>Entity Common Stock, Shares Outstanding</t>
  </si>
  <si>
    <t>Document Fiscal Period Focus</t>
  </si>
  <si>
    <t>Q1</t>
  </si>
  <si>
    <t>Document Fiscal Year Focus</t>
  </si>
  <si>
    <t>2019</t>
  </si>
  <si>
    <t>CONSOLIDATED BALANCE SHEETS (Unaudited) - USD ($)</t>
  </si>
  <si>
    <t>Dec. 31, 2018</t>
  </si>
  <si>
    <t>Current Assets</t>
  </si>
  <si>
    <t>Cash</t>
  </si>
  <si>
    <t>Accounts receivable</t>
  </si>
  <si>
    <t>Prepaid expenses</t>
  </si>
  <si>
    <t>Total current assets</t>
  </si>
  <si>
    <t>TOTAL ASSETS</t>
  </si>
  <si>
    <t>Current Liabilities</t>
  </si>
  <si>
    <t>Accounts payable</t>
  </si>
  <si>
    <t>Convertible debentures short-term (Note 9)</t>
  </si>
  <si>
    <t>Promissory note (Note 10)</t>
  </si>
  <si>
    <t>Total current liabilities</t>
  </si>
  <si>
    <t>TOTAL LIABILITIES</t>
  </si>
  <si>
    <t>Going concern (Note 1)</t>
  </si>
  <si>
    <t xml:space="preserve"> </t>
  </si>
  <si>
    <t>Commitments (Note 7)</t>
  </si>
  <si>
    <t>Contingency (Note 12)</t>
  </si>
  <si>
    <t>STOCKHOLDERS' DEFICIT</t>
  </si>
  <si>
    <t>Preferred stock, 50,000,000 shares authorized at par value of $0.0001, 21,267 (December 31, 2018 - 21,267 ) shares issued and outstanding (Note 3)</t>
  </si>
  <si>
    <t>Common stock, 15,000,000,000 shares authorized at par value of $0.0001, 5,553,310,369 (December 31, 2018 - 5,553,310,369) shares issued and outstanding (Note 3)</t>
  </si>
  <si>
    <t>Additional paid-in capital</t>
  </si>
  <si>
    <t>Common stock subscriptions receivable (Note 7)</t>
  </si>
  <si>
    <t>Deficit</t>
  </si>
  <si>
    <t>Total Stockholders' Deficit</t>
  </si>
  <si>
    <t>TOTAL LIABILITIES AND STOCKHOLDERS' DEFICIT</t>
  </si>
  <si>
    <t>CONSOLIDATED BALANCE SHEETS (Unaudited)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COMPREHENSIVE LOSS (Unaudited) - USD ($)</t>
  </si>
  <si>
    <t>Mar. 31, 2018</t>
  </si>
  <si>
    <t>Income Statement [Abstract]</t>
  </si>
  <si>
    <t>REVENUES</t>
  </si>
  <si>
    <t>OPERATING EXPENSES</t>
  </si>
  <si>
    <t>Accretion and interest expense (Note 9, 10)</t>
  </si>
  <si>
    <t>App hosting (Note 7)</t>
  </si>
  <si>
    <t>Commissions</t>
  </si>
  <si>
    <t>General and administrative (Note 7)</t>
  </si>
  <si>
    <t>Product development (Note 7)</t>
  </si>
  <si>
    <t>Sales and marketing</t>
  </si>
  <si>
    <t>TOTAL OPERATING EXPENSES</t>
  </si>
  <si>
    <t>LOSS FROM OPERATIONS</t>
  </si>
  <si>
    <t>OTHER EXPENSES</t>
  </si>
  <si>
    <t>Loss on investment (Note 11)</t>
  </si>
  <si>
    <t>NET LOSS AND COMPREHENSIVE LOSS</t>
  </si>
  <si>
    <t>BASIC LOSS PER SHARE</t>
  </si>
  <si>
    <t>WEIGHTED AVERAGE NUMBER OF SHARES OUTSTANDING</t>
  </si>
  <si>
    <t>CONSOLIDATED STATEMENT OF STOCKHOLDERS' DEFICIT - USD ($)</t>
  </si>
  <si>
    <t>Common Stock</t>
  </si>
  <si>
    <t>Preferred Stock</t>
  </si>
  <si>
    <t>Additional Paid-in Capital</t>
  </si>
  <si>
    <t>Common Stock Subcription</t>
  </si>
  <si>
    <t>Total</t>
  </si>
  <si>
    <t>Begining balance, shares at Dec. 31, 2017</t>
  </si>
  <si>
    <t>Begining balance, amount at Dec. 31, 2017</t>
  </si>
  <si>
    <t>Conversion of convertible notes (Note 9), shares</t>
  </si>
  <si>
    <t>Conversion of convertible notes (Note 9), amount</t>
  </si>
  <si>
    <t>Issuance of convertible notes (net (Note 10)</t>
  </si>
  <si>
    <t>Net loss for the year</t>
  </si>
  <si>
    <t>Ending balance, shares at Dec. 31, 2018</t>
  </si>
  <si>
    <t>Ending balance, amount at Dec. 31, 2018</t>
  </si>
  <si>
    <t>Common stock subscriptions received</t>
  </si>
  <si>
    <t>Debt Forgiveness (Note 7, 11)</t>
  </si>
  <si>
    <t>Ending balance, shares at Mar. 31, 2019</t>
  </si>
  <si>
    <t>Ending balance, amount at Mar. 31, 2019</t>
  </si>
  <si>
    <t>CONSOLIDATED STATEMENTS OF CASH FLOWS (Unaudited) - USD ($)</t>
  </si>
  <si>
    <t>Cash Flows from Operating Activities:</t>
  </si>
  <si>
    <t>Net loss</t>
  </si>
  <si>
    <t>Adjustments to Reconcile Net Loss to Net Cash Used in Operating Activities:</t>
  </si>
  <si>
    <t>Interest on convertible debentures</t>
  </si>
  <si>
    <t>Accretion expense</t>
  </si>
  <si>
    <t>Changes in Operating Assets and Liabilities</t>
  </si>
  <si>
    <t>Increase in accounts receivable</t>
  </si>
  <si>
    <t>Increase in accounts payable</t>
  </si>
  <si>
    <t>Net Cash Used in Operating Activities</t>
  </si>
  <si>
    <t>Cash Flows Probided by Financing Activities:</t>
  </si>
  <si>
    <t>Proceeds from convertible debentures (net)</t>
  </si>
  <si>
    <t>Proceeds from common stock subscription received</t>
  </si>
  <si>
    <t>Net Cash Provided by Financing Activities</t>
  </si>
  <si>
    <t>Net Increase (Decrease) in Cash</t>
  </si>
  <si>
    <t>Cash on Hand - Beginning</t>
  </si>
  <si>
    <t>Cash on Hand - Ending</t>
  </si>
  <si>
    <t>Supplemental Cash Flow Information:</t>
  </si>
  <si>
    <t>Cash paid for interest</t>
  </si>
  <si>
    <t>Cash paid for income taxes</t>
  </si>
  <si>
    <t>Non-cash Investing and Financing Items:</t>
  </si>
  <si>
    <t>Shares issued for conversion of debt (net)</t>
  </si>
  <si>
    <t>Convertible debentures issued to extinguish promissory notes</t>
  </si>
  <si>
    <t>Cash consists of:</t>
  </si>
  <si>
    <t>1. NATURE OF BUSINESS AND GOING CONCERN</t>
  </si>
  <si>
    <t>Organization, Consolidation and Presentation of Financial Statements [Abstract]</t>
  </si>
  <si>
    <t>NATURE OF BUSINESS AND GOING CONCERN</t>
  </si>
  <si>
    <t xml:space="preserve">Friendable, Inc., a Nevada corporation (the
“Company”), was incorporated in the State of Nevada as Digital Yearbook Inc. Effective June 15, 2011, the Company completed
a merger with its subsidiary, Titan Iron Ore Corp., a Nevada corporation, which was incorporated solely to effect a change in the
Company’s name from “Digital Yearbook Inc.” to “Titan Iron Ore Corp.” The Company then began to pursue
business in the area of mining exploration. On February 3, 2014, the Company entered into
an Agreement and Plan of Merger and Reorganization (the “Merger”) with iHookup Operations Corp., a wholly-owned Delaware
subsidiary of the Company (“Acquisition Sub”) and iHookup-DE, whereby iHookup-DE was the surviving entity and became
the wholly-owned subsidiary of the Company. iHookup-DE’s former stockholders exchanged all of their 6,000 shares of outstanding
common stock for 25,000 shares of the Company’s designated Series A Preferred Stock. The Merger was regarded as a reverse recapitalization
whereby iHookup-DE was considered to be the accounting acquirer as its stockholders retained control of the Company after the Merger.
On February 3, 2014, the Merger was completed and as a result, iHookup-DE acquired the net liabilities of the Company. As a result of the Merger, the Company ceased
its prior operations and its business became the development and dissemination of a “proximity based” mobile-social
media application that facilitates connections between people, utilizing the intelligence of global positioning system and localized
recommendations. On September 28, 2015, the Company filed a Certificate
of Amendment to its Articles of Incorporation changing the name of the Company from “iHookup Social, Inc.” to “Friendable,
Inc.”. On October 27, 2015, the Company’s trading symbol on the OTC Pink marketplace was changed from “HKUP”
to “FDBL”. This change was made in conjunction with the re-branding of the Company’s app from "iHookup Social"
to "Friendable". On June 28, 2017, the Company formed a wholly
owned Nevada subsidiary called Fan Pass, Inc. The accompanying consolidated financial statements
have been prepared assuming the Company will continue as a going concern, which implies that the Company would continue to realize
its assets and discharge its liabilities in the normal course of business. The Company has never paid any dividends and is unlikely
to pay dividends or generate earnings in the immediate or foreseeable future. As of March 31, 2019, the Company has a working capital
deficiency of $9,482,818 and has an accumulated deficit of $22,640,762 since inception and its operations continue to be funded
primarily from sales of its stock and issuance of convertible debentures. These factors raise substantial doubt about the Company’s
ability to continue as a going concern. The ability of the Company to continue as a going concern is dependent on the Company’s
ability to obtain the necessary financing through the issuance of convertible notes and equity instruments. The consolidated financial
statements do not include any adjustments to the recoverability and classification of recorded asset amounts and classification
of liabilities that might be necessary should the Company be unable to continue as a going concern. Management plans to raise financing through
the issuance of convertible notes. No assurance can be given that any such additional financing will be available, or that it can
be obtained on terms acceptable to the Company and its stockholders. </t>
  </si>
  <si>
    <t>2. SUMMARY OF SIGNIFICANT ACCOUNTING POLICIES</t>
  </si>
  <si>
    <t>Accounting Policies [Abstract]</t>
  </si>
  <si>
    <t>SUMMARY OF SIGNIFICANT ACCOUNTING POLICIES</t>
  </si>
  <si>
    <t xml:space="preserve">Basis of Presentation These consolidated financial statements and
related notes are presented in accordance with accounting principles generally accepted in the United States, and are expressed
in US dollars. The Company’s fiscal year end is December 31. Use of Estimates The preparation of these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the useful life and
recoverability of long-lived assets, valuation of convertible debenture conversion option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he Company derives revenues from the sale of application software, unlimited messaging subscriptions for periods varying from
one to twelve months, and arrangements for virtual gifts and access to special features referred to as coin packs. Revenue from
the sale of application software is recognized upon download. Revenue from messaging subscriptions is recognized as revenue ratably
over the subscription period beginning on the date the service is made available to customers. Revenue from coin packs is recognized
on a consumption basis commensurate with the customer utilization of such resources. Advertising Costs The Company’s policy regarding advertising
is to expense advertising when incurred. During the three months ended March 31, 2019, the Company incurred $6,211 (March 31, 2018:
$490) in advertising costs. Cash and Cash Equivalents The Company considers all highly liquid instruments
purchased with a maturity of three months or less to be cash equivalents. Intangible Assets The Company accounts for intangible assets in
accordance with ASC 350, Intangibles – Goodwill and Other. The Company assesses potential impairments to intangible assets
when there is evidence that events or changes in circumstances indicate that the carrying amount of an asset may not be recovered. Intangible assets with finite lives are reviewed
for impairment when events or changes in circumstances indicate that the carrying amount of an asset may not be recoverable. Recoverability
of intangible assets with finite lives is measured by comparing the carrying amount of the asset to its fair value. If the future
value of the asset is lower than its carrying value, the Company recognizes an impairment loss for the amount by which the carrying
value of the asset exceeds the related estimated fair value. Intangible assets with indefinite lives are
tested for impairment annually or more frequently are tested for impairment annually or more frequently if events or changes in
circumstances indicate that it is more likely than not that the intangible asset is impair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comprehensive los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Allowance for Doubtful Accounts The Company monitors its outstanding receivables
for timely payments and potential collection issues. During the three months ended March 31, 2019 and 2018, the Company did not
have any allowance for doubtful accounts. Financial Instruments Financial assets and financial liabilities are
recognized in the consolidated balance sheet when the Company has become party to the contractual provisions of the instruments. The Company’s financial instruments consist
of accounts payable, convertible debentures and promissory note.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Basic and Diluted Loss Per Share The Company computes net loss per share in accordance
with ASC 260, Earnings per Share. ASC 260 requires presentation of both basic and diluted earnings per share (EPS) on the face
of the consolidated statement of comprehensive los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19, there were approximately
61,125,546,528 potentially dilutive shares outstandin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cent Accounting Pronouncements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The the adoption
of ASU No. 2016-02 did not have an effect on its consolidated financial statements. </t>
  </si>
  <si>
    <t>3. COMMON AND PREFERRED STOCK</t>
  </si>
  <si>
    <t>Equity [Abstract]</t>
  </si>
  <si>
    <t>COMMON AND PREFERRED STOCK</t>
  </si>
  <si>
    <t>Common Stock: Issued during 2019 None. Issued during 2018 During the 12 months ended December 31, 2018,
the Company issued 543,000,000 shares of common stock to various convertible note holders for full and partial conversion of the
notes. Preferred Stock: The Series A Preferred Stock is convertible
into nine (9) times the number of common stock outstanding until the closing of a Qualified Financing (i.e. the sale and issuance
of the Company’s equity securities that results in gross proceeds in excess of $2,500,000). The number of shares of common
stock issued on conversion of preferred stock is based on the ratio of the number of shares of preferred stock converted to the
total number of shares of preferred stock outstanding at the date of conversion multiplied by nine (9) times the number of common
stock outstanding at the date of conversion. Stock Subscriptions Received: During the quarter ended March 31, 2019, the
Company sold a number of its common shares to be issued upon the completion of the reverse split of the Company’s stock
as set forth in the Company’s filing on Form 14C as filed with the Commission on May 7, 2018. The total number of post-split
shares to be issued is 534,000. As the split is not yet effective, the Company has not issued these shares. The share numbers
set forth below represent the post-split number of shares to be issued by the Company. During the quarter ended March 31, 2019, the Company sold 57,000
shares of common stock for total consideration of $14,250. Additionally, Robert Rositano, our CEO, and Dean Rositano, our president,
agreed to assign to each of the investors a number of shares equal to the number of shares each shareholder purchased in the offering. Additionally, during the period the Company sold an additional 477,000
shares of the Company’s common stock for total consideration of $119,250. As part of the subscription for the shares, each
investor was granted a percentage interest in the net revenues received from Fan Pass subscriptions and subscribers. Each share
is entitled to receive .00001% of the net revenue. The shareholders in this offering also were granted limited anti-dilution protection
providing for an additional issuance of shares from those held by the Robert and Dean Rositano after the completion of an additional
offering by the Company.</t>
  </si>
  <si>
    <t>4. SHARE PURCHASE WARRANTS</t>
  </si>
  <si>
    <t>Notes to Financial Statements</t>
  </si>
  <si>
    <t>SHARE PURCHASE WARRANTS</t>
  </si>
  <si>
    <t>Balance of share purchase warrants as of March 31, 2019 and year
ended March 31, 2018 are:
Weighted Average
Exercise
Number of Warrants Price $
Balance, March 31, 2018 1,096,335,757 0.004
Balance, March 31, 2019 1,096,335,757 0.004</t>
  </si>
  <si>
    <t>5. STOCK-BASED COMPENSATION</t>
  </si>
  <si>
    <t>Disclosure of Compensation Related Costs, Share-based Payments [Abstract]</t>
  </si>
  <si>
    <t>STOCK BASED COMPENSATION</t>
  </si>
  <si>
    <t xml:space="preserve">On November 22, 2011, the Board of Directors
of the Company approved a stock option plan (“2011 Stock Option Plan”), the purpose of which is to enhance the Company’s
stockholder value and financial performance by attracting, retaining and motivating the Company’s officers, directors, key
employees, consultants and its affiliates and to encourage stock ownership by such individuals by providing them with a means to
acquire a proprietary interest in the Company’s success through stock ownership. Under the 2011 Stock Option Plan, officers,
directors, employees and consultants who provide services to the Company may be granted options to acquire common shares of the
Company. The aggregate number of options authorized by the plan shall not exceed 4,974 shares
of common stock of the Company. The following table summarizes the options outstanding
and exercisable under the 2011 Stock Option Plan as of March 31, 2019:
Option Price
Expiry Date Per Share($) Number
December 21, 2021 1,680 1,725
June 21, 2022 400 500
June 25, 2023 134 850
$1,044 3,075 The Board of Directors and the stockholders
holding a majority of the voting power approved a 2014 Equity Incentive Plan (the “2014 Plan”) on February 28, 2014,
with a to be determined effective date. The purpose of the 2014 Plan is to assist the Company and its affiliates in attracting,
retaining and providing incentives to employees, directors, consultants and independent contractors who serve the Company and its
affiliates by offering them the opportunity to acquire or increase their proprietary interest in the Company and to promote the
identification of their interests with those of the stockholders of the Company. The 2014 Plan will also be used to make grants
to further reward and incentivize current employees and others. There are 120,679 shares of common stock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year period with 25% being vested after the
end of one (1) year of service and the remainder vesting equally over a 36-month period. The Board may award options that may vest
based upon the achievement of certain performance milestones. As of March 31, 2019, no options have been awarded under the 2014
Plan. The following table summarizes the Company’s stock options
outstanding and exercisable:
Number of Options Weighted Average Exercise Price Weighted- Average Remaining Contractual Term (years) Aggregate Intrinsic Value
$ $
Outstanding and exercisable, December 31, 2017 3,075 1,044 6.57 -
Outstanding and exercisable, March 31, 2018 3,075 1,044 5.57 -
Outstanding and exercisable, March 31, 2019 3,075 1,044 4. 57 - </t>
  </si>
  <si>
    <t>6. COMMITMENTS</t>
  </si>
  <si>
    <t>Commitments and Contingencies Disclosure [Abstract]</t>
  </si>
  <si>
    <t>COMMITMENTS</t>
  </si>
  <si>
    <t xml:space="preserve">The following table summarizes the Company’s significant contractual
obligations as of March 31, 2019:
$
Employment Agreements (1) 300,000 (1) Employment agreements with related parties. </t>
  </si>
  <si>
    <t>7. RELATED PARTY TRANSACTIONS AND BALANCES</t>
  </si>
  <si>
    <t>Related Party Transactions [Abstract]</t>
  </si>
  <si>
    <t>RELATED PARTY TRANSACTIONS AND BALANCES</t>
  </si>
  <si>
    <t xml:space="preserve">During the three months ended March 31, 2019,
the Company incurred $114,800 (2018: $114,800) in salaries to officers and directors with such costs being recorded as general
and administrative expenses. During the three months ended March 31, 2019,
the Company incurred $15,000, $30,588, and $15,000 (2018: $80,000, 210,000, and $60,000) in app hosting, app development and rent
to a company with two officers and directors in common with such costs being recorded as app hosting, product development and general
and administrative expenses. As of March 31, 2019, the Company had a stock
subscription receivable totaling $4,500 (December 31, 2018: $4,500) from an officer and director and from a company with an officer
and director in common. As of March 31, 2019, accounts payable includes
$101,798 (December 31, 2018: $721,099) payable to a company with two officers and directors in common, and $486,931 (December 31,
2018: $798,580) payable in salaries to directors and officers of the Company. The amounts are unsecured, non-interest bearing and
are due on demand. During the quarter ended March 31, 2019, three officers forgave debt
totaling $400,000 and a company controlled by two officers of the Company forgave debt totaling $600,000. The debt forgiveness
was considered a capital transaction and therefore $1,000,000 was recorded as an increase in additional paid-in capital as of March
31, 2019. The above transactions were recorded at their
exchange amounts, being the amounts agreed by the related parties. </t>
  </si>
  <si>
    <t>8. FAIR VALUE MEASUREMENTS</t>
  </si>
  <si>
    <t>Fair Value Disclosures [Abstract]</t>
  </si>
  <si>
    <t>FAIR VALUE MEASUREMENTS</t>
  </si>
  <si>
    <t xml:space="preserve">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Pursuant to ASC 825, cash is based on Level
1 inputs. The Company believes that the recorded values of accounts receivable and accounts payable approximate their current fair
values because of their nature or respective relatively short durations. The fair value of the Company’s convertible debentures
and promissory note approximates their carrying values as the underlying imputed interest rates approximates the estimated current
market rate for similar instruments. As of March 31, 2019, there were no assets or
liabilities measured at fair value on a recurring basis presented on the Company’s consolidated balance sheet, other than
cash. </t>
  </si>
  <si>
    <t>9. CONVERTIBLE DEBENTURES</t>
  </si>
  <si>
    <t>Debt Disclosure [Abstract]</t>
  </si>
  <si>
    <t>CONVERTIBLE DEBENTURES</t>
  </si>
  <si>
    <t xml:space="preserve">Current Convertible Debentures:
Conversion Feature Issuance Net Principal ($) Discount ($) Carrying Value ($) Interest Rate Maturity Date
a ) 2-Apr-13 5,054 - 5,054 0 % 2-Jan-14
d ) 5-Aug-15 474,900 - 474,900 7 % 5-Feb-17
d ) 5-Aug-15 18,750 - 18,750 7 % 5-Feb-17
c ) 17-Feb-15 102,135 - 102,135 8 % 17-Feb-16
b ) 17-Feb-15 5,000 - 5,000 8 % 17-Feb-16
b ) 27-Feb-15 37,500 - 37,500 8 % 27-Feb-16
b ) 19-Mar-15 53,551 - 53,551 8 % 19-Mar-16
b ) 19-Mar-15 8,000 - 8,000 8 % 19-Mar-16
b ) 11-May-15 50,000 - 50,000 8 % 11-May-16
b ) 2-Jun-15 29,500 - 29,500 8 % 2-Jun-16
b ) 2-Jun-15 45,966 - 45,966 8 % 2-Jun-16
b ) 2-Jun-15 10,000 - 10,000 8 % 2-Jun-16
b ) 2-Jun-15 58,540 - 58,540 8 % 2-Jun-16
b ) 2-Jun-15 35,408 - 35,408 8 % 2-Jun-16
b ) 2-Jun-15 20,758 - 20,758 8 % 2-Jun-16
c ) 11-Jun-15 50,000 - 50,000 8 % 27-Mar-16
b ) 19-Jun-15 30,464 - 30,464 8 % 19-Jun-16
b ) 19-Jun-15 30,000 - 30,000 8 % 19-Jun-16
b ) 19-Jun-15 35,408 - 35,408 8 % 19-Jun-16
b ) 24-Jun-15 37,500 - 37,500 8 % 27-Feb-16
b ) 24-Jun-15 35,000 - 35,000 8 % 12-Feb-16
b ) 24-Jun-15 37,500 - 37,500 8 % 12-Mar-16
b ) 7-Jul-15 75,000 - 75,000 8 % 7-Oct-15
b ) 1-Aug-15 17,408 - 17,408 8 % 4-Aug-16
b ) 1-Aug-15 30,000 - 30,000 8 % 1-Aug-16
b ) 1-Aug-15 35,408 - 35,408 8 % 1-Aug-16
b ) 21-Sep-15 64,744 - 64,744 8 % 21-Sep-16
b ) 3-May-16 50,000 - 50,000 8 % 3-May-17
b ) 3-May-16 50,000 - 50,000 8 % 11-May-16
b ) 3-May-16 29,500 - 29,500 8 % 2-Jun-16
b ) 3-May-16 45,965 - 45,965 8 % 2-Jun-16
b ) 24-May-16 61,571 - 61,571 8 % 24-May-17
b ) 24-May-16 30,464 - 30,464 8 % 19-Jun-16
b ) 26-May-16 157,500 - 157,500 8 % 26-May-17
b ) 15-Jun-16 5,000 - 5,000 8 % 15-Jun-17
d ) 3-Jun-16 160,000 - 160,000 7 % 8-Sep-17
d ) 3-Jun-16 4,000 - 4,000 7 % 8-Sep-17
d ) 15-Jun-16 50,000 - 50,000 7 % 8-Sep-17
d ) 15-Jun-16 1,250 - 1,250 7 % 8-Sep-17
d ) 17-May-16 100,000 - 100,000 7 % 8-Sep-17
d ) 17-May-16 2,500 - 2,500 7 % 8-Sep-17
d ) 20-May-16 110,000 - 110,000 7 % 8-Sep-17
d ) 20-May-16 2,750 - 2,750 7 % 8-Sep-17
d ) 27-Jan-16 250,000 - 250,000 7 % 27-Jul-17
d ) 8-Mar-16 110,000 - 110,000 7 % 8-Sep-17
d ) 27-Jan-16 18,750 - 18,750 7 % 27-Jul-17
d ) 8-Mar-16 5,000 - 5,000 7 % 8-Sep-17
d ) 8-Mar-16 90,000 - 90,000 8 % 8-Sep-17
b ) 8-Jul-16 50,000 - 50,000 7 % 8-Sep-17
b ) 4-Aug-16 110,000 - 110,000 7 % 8-Sep-17
d ) 15-Aug-16 157,000 - 157,000 7 % 8-Sep-17
d ) 12-Sep-16 83,000 - 83,000 7 % 8-Sep-17
d ) 8-Jul-16 1,250 - 1,250 7 % 8-Sep-17
d ) 4-Aug-16 2,750 - 2,750 7 % 8-Sep-17
d ) 15-Aug-16 3,925 - 3,925 7 % 8-Sep-17
d ) 12-Sep-16 2,075 - 2,075 7 % 8-Sep-17
d ) 4-Aug-16 110,000 - 110,000 8 % 4-Aug-17
b ) 15-Aug-16 157,500 - 157,500 8 % 15-Aug-17
b ) 8-Sep-16 80,000 - 80,000 8 % 8-Sep-17
b ) 11-Nov-16 80,000 - 80,000 8 % 11-Nov-17
b ) 5-Dec-16 88,000 - 88,000 8 % 5-Dec-17
b ) 9-Jan-17 84,000 - 84,000 8 % 6-Jan-18
b ) 13-Mar-17 32,000 - 32,000 8 % 13-Mar-18
c ) 2-Feb-17 90,198 - 90,198 8 % 2-Feb-18
c ) 15-Mar-17 96,000 - 96,000 8 % 15-Mar-18
d ) 7-Oct-16 465,000 - 465,000 7 % 7-Apr-18
d ) 7-Nov-16 295,000 - 295,000 7 % 7-May-18
d ) 12-Dec-16 295,000 - 295,000 7 % 12-Jun-18
d ) 18-Jan-17 295,000 - 295,000 7 % 7-Apr-18
b ) 7-Apr-17 25,000 - 25,000 8 % 7-Apr-18
b ) 3-May-17 27,000 - 27,000 8 % 3-May-18
c ) 5-May-17 30,000 - 30,000 8 % 5-May-18
b ) 2-Jun-17 27,000 - 27,000 8 % 2-Jun-18
s) d ) 21-Jul-17 790,965 - 790,965 10 % 21-Jul-18
s) d ) 14-Aug-18 30,000 - 30,000 10 % 31-Dec-18
s) d ) 21-Jul-17 24,000 - 24,000 10 % 21-Jul-18
6,299,407 - 6,299,407
a) The conversion price per share equal to the lower of:
i. 100% of the average price of the Company’s common stock for the 5 trading days preceding the conversion date;
ii. 70% of the daily average price of the Company’s common stock for the 10 trading days preceding the conversion date.
b) The conversion price is equal to 50% of the lowest closing bid price of the Company’s common stock for the 15-20 trading days preceding the conversion date subject to a maximum conversion price ranging from $0.0005-$0.05.
c) The conversion price equal to 50% of the lowest closing bid price of the Company’s common stock in the 20-25 trading days prior to the conversion.
d) The conversion price is fixed ranging from $0.0003 - $0.0078.
s) Convertible debenture is secured. At March 31, 2019, convertible debentures with
the principal amount of $6,299,407 are subject to a General Security Agreement covering substantially all of the Company’s
assets.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ASC 815-15-25, the conversion features are not required
to be separated from the host instrument and accounted for separately. As a result, at March 31, 2019 the conversion features and
non-standard anti-dilution provisions would not meet derivative classification. Convertible debentures with maturity dates prior
to March 31, 2019 are now due on demand. </t>
  </si>
  <si>
    <t>10. PROMISSORY NOTE</t>
  </si>
  <si>
    <t>Promissory Note</t>
  </si>
  <si>
    <t>PROMISSORY NOTE</t>
  </si>
  <si>
    <t>On December 14, 2018, the Company issued a promissory note
for proceeds of $100,000 at 12% interest per annum. The maturity date of the note is December 14, 2019. The note includes a conversion
feature that entitles the holder to receive 1.63% equity ownership of Friendable, Inc. and 18.2% equity ownership of Fan Pass,
Inc. upon conversion. During the three months ended March 31, 2019, the note was converted into 100,000 shares (post-split) of
common stock of the Company, or a 1.63% ownership. Additionally, the holder will be entitled to 2,000,000 shares, or a 18.2% ownership
of Fan Pass, Inc (a wholly owned subsidiary of the Company). During the three months ended March 31, 2019, the Company entered
into an agreement with the note holder to convert $100,000 in principal and $2,500 in accrued interest into 2,150,000 common shares
in Friendable, Inc., on a post-split basis. This change was made to comply with the tersm of the Debt Restructure Agreement which
require Fan Pass to remain a wholly-owned subsidiary. However, should the Company issue additional shares of Fan Pass or otherwise
spin off or sell Fan Pass, then the note holder will have the right to exchange their common shares for shares equal to 18.2% of
Fan Pass. As of May 20, 2019 none of the shares have been issued.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ASC 815-15-25, the conversion features are not required
to be separated from the host instrument and accounted for separately. As a result, at March 31, 2019 the conversion features and
non-standard anti-dilution provisions would not meet derivative classification.</t>
  </si>
  <si>
    <t>11. DEBT RESTRUCTURE AGREEMENT</t>
  </si>
  <si>
    <t>Debt Restructure Agreement</t>
  </si>
  <si>
    <t>DEBT RESTRUCTURE AGREEMENT</t>
  </si>
  <si>
    <t>On March 26, 2019, the Company entered into
a Debt Restructuring Agreement with related parties Robert A. Rositano Jr., Dean Rositano, Frank Garcia, and Checkmate Mobile,
Inc. and Alpha Capital Anstalt, Coventry Enterprises, LLC, Palladium Capital Advisors, LLC, EMA Financial, LLC, Michael Finkelstein,
and Barbara R. Mittman, each being a debt holder of the Company. The debt holders have agreed to convert their
debt into certain amounts of common stock as set forth in the Agreement upon the Company meeting certain milestones including but
not limited to: the Company effecting a reverse stock split and maintaining a stock price of $1.00 per share; being current with
its periodic report filings pursuant to the Securities Exchange Act; Checkmate Mobile, Inc. and Company officers forgiving an aggregate
of $1,000,000 in amounts owed to them; the Company raising not less than $400,000 in common stock at a post-split price of not
less than $0.20 per share; and certain other things as further set forth in the Agreement. The debt holders will be subject to
certain lock up and leak out provisions as contained in the Agreement.</t>
  </si>
  <si>
    <t>12. CONTINGENCY</t>
  </si>
  <si>
    <t>Contingency</t>
  </si>
  <si>
    <t>CONTINGENCY</t>
  </si>
  <si>
    <t>Integrity Media, Inc. (“Integrity”)
had previously filed a lawsuit against the Company and the CEO of the Company for $500,000 alleging breach of contract alleging
the Company failed to deliver marketable securities in exchange for services. The Company answered the allegations in court and
Integrity filed a motion attacking the Company’s answers. The court did not strike the answers but the clerk of the court
entered a default judgment against the Company in the amount of $1,192,875 plus 10% interest. On May 8, 2019, the Company received
a tentative ruling on the Company’s motion to vacate the default judgement whereby the previously entered default judgement
has now been voided and a trial date of August 26, 2019 has been set. The Company fully intends to defend itself against these
allegations and believes that the claim is without merit.</t>
  </si>
  <si>
    <t>13. SUBSEQUENT EVENTS</t>
  </si>
  <si>
    <t>Subsequent Events [Abstract]</t>
  </si>
  <si>
    <t>SUBSEQUENT EVENTS</t>
  </si>
  <si>
    <t>Subsequent to March 31, 2019, the Company entered into subscriptions
for the sale 420,000 post-split common shares for total consideration of $105,000. As the Company’s reverse split as set
forth on the Company’s filing on Form 14C on May 7, 2019 has not yet become effective the Company has not yet issued the
shares. As part of the subscription for the shares, each investor was granted a percentage interest in the net revenues received
from Fan Pass subscriptions and subscribers. Each share is entitled to receive .00001% of the net revenue. The shareholders in
this offering also were granted limited anti-dilution protection providing for an additional issuance of shares from those held
by the Robert and Dean Rositano after the completion of an additional offering by the Company.</t>
  </si>
  <si>
    <t>2. SUMMARY OF SIGNIFICANT ACCOUNTING POLICIES (Policies)</t>
  </si>
  <si>
    <t>Basis of Presentation</t>
  </si>
  <si>
    <t>These consolidated financial statements and
related notes are presented in accordance with accounting principles generally accepted in the United States, and are expressed
in US dollars. The Company’s fiscal year end is December 31.</t>
  </si>
  <si>
    <t>Use of Estimates</t>
  </si>
  <si>
    <t>The preparation of these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the useful life and
recoverability of long-lived assets, valuation of convertible debenture conversion option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he Company derives revenues from the sale of application software, unlimited messaging subscriptions for periods varying from
one to twelve months, and arrangements for virtual gifts and access to special features referred to as coin packs. Revenue from
the sale of application software is recognized upon download. Revenue from messaging subscriptions is recognized as revenue ratably
over the subscription period beginning on the date the service is made available to customers. Revenue from coin packs is recognized
on a consumption basis commensurate with the customer utilization of such resources.</t>
  </si>
  <si>
    <t>Advertising Costs</t>
  </si>
  <si>
    <t>The Company’s policy regarding advertising
is to expense advertising when incurred. During the three months ended March 31, 2019, the Company incurred $6,211 (March 31, 2018:
$490) in advertising costs.</t>
  </si>
  <si>
    <t>Cash and Cash Equivalents</t>
  </si>
  <si>
    <t>The Company considers all highly liquid instruments
purchased with a maturity of three months or less to be cash equivalents.</t>
  </si>
  <si>
    <t>Intangible Assets</t>
  </si>
  <si>
    <t xml:space="preserve">The Company accounts for intangible assets in
accordance with ASC 350, Intangibles – Goodwill and Other. The Company assesses potential impairments to intangible assets
when there is evidence that events or changes in circumstances indicate that the carrying amount of an asset may not be recovered. Intangible assets with finite lives are reviewed
for impairment when events or changes in circumstances indicate that the carrying amount of an asset may not be recoverable. Recoverability
of intangible assets with finite lives is measured by comparing the carrying amount of the asset to its fair value. If the future
value of the asset is lower than its carrying value, the Company recognizes an impairment loss for the amount by which the carrying
value of the asset exceeds the related estimated fair value. Intangible assets with indefinite lives are
tested for impairment annually or more frequently are tested for impairment annually or more frequently if events or changes in
circumstances indicate that it is more likely than not that the intangible asset is impaired. </t>
  </si>
  <si>
    <t>Impairment of Long-Lived Assets</t>
  </si>
  <si>
    <t xml:space="preserve">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si>
  <si>
    <t>Stock-based Compensation</t>
  </si>
  <si>
    <t xml:space="preserve">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comprehensive los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Allowance for Doubtful Accounts</t>
  </si>
  <si>
    <t>The Company monitors its outstanding receivables
for timely payments and potential collection issues. During the three months ended March 31, 2019 and 2018, the Company did not
have any allowance for doubtful accounts.</t>
  </si>
  <si>
    <t>Financial Instruments</t>
  </si>
  <si>
    <t xml:space="preserve">Financial assets and financial liabilities are
recognized in the consolidated balance sheet when the Company has become party to the contractual provisions of the instruments. The Company’s financial instruments consist
of accounts payable, convertible debentures and promissory note.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t>
  </si>
  <si>
    <t>Basic and Diluted Loss Per Share</t>
  </si>
  <si>
    <t xml:space="preserve">The Company computes net loss per share in accordance
with ASC 260, Earnings per Share. ASC 260 requires presentation of both basic and diluted earnings per share (EPS) on the face
of the consolidated statement of comprehensive los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19, there were approximately
61,125,546,528 potentially dilutive shares outstanding. </t>
  </si>
  <si>
    <t>Income Taxes</t>
  </si>
  <si>
    <t xml:space="preserve">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si>
  <si>
    <t>Recent Accounting Pronouncements</t>
  </si>
  <si>
    <t>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The the adoption
of ASU No. 2016-02 did not have an effect on its consolidated financial statements.</t>
  </si>
  <si>
    <t>4. SHARE PURCHASE WARRANTS (Tables)</t>
  </si>
  <si>
    <t>Share Purchase Warrants</t>
  </si>
  <si>
    <t>Weighted Average
Exercise
Number of Warrants Price $
Balance, March 31, 2018 1,096,335,757 0.004
Balance, March 31, 2019 1,096,335,757 0.004</t>
  </si>
  <si>
    <t>5. STOCK-BASED COMPENSATION (Tables)</t>
  </si>
  <si>
    <t>Options outstanding</t>
  </si>
  <si>
    <t xml:space="preserve">Option Price
Expiry Date Per Share($) Number
December 21, 2021 1,680 1,725
June 21, 2022 400 500
June 25, 2023 134 850
$1,044 3,075 </t>
  </si>
  <si>
    <t>Stock option activity</t>
  </si>
  <si>
    <t xml:space="preserve">Number of Options Weighted Average Exercise Price Weighted- Average Remaining Contractual Term (years) Aggregate Intrinsic Value
$ $
Outstanding and exercisable, December 31, 2017 3,075 1,044 6.57 -
Outstanding and exercisable, March 31, 2018 3,075 1,044 5.57 -
Outstanding and exercisable, March 31, 2019 3,075 1,044 4. 57 - </t>
  </si>
  <si>
    <t>6. COMMITMENTS (Tables)</t>
  </si>
  <si>
    <t>Commitments Tables</t>
  </si>
  <si>
    <t>Commitments</t>
  </si>
  <si>
    <t xml:space="preserve">$
Employment Agreements (1) 300,000 </t>
  </si>
  <si>
    <t>9. CONVERTIBLE DEBENTURES (Tables)</t>
  </si>
  <si>
    <t>Convertible Debt</t>
  </si>
  <si>
    <t xml:space="preserve">Conversion Feature Issuance Net Principal ($) Discount ($) Carrying Value ($) Interest Rate Maturity Date
a ) 2-Apr-13 5,054 - 5,054 0 % 2-Jan-14
d ) 5-Aug-15 474,900 - 474,900 7 % 5-Feb-17
d ) 5-Aug-15 18,750 - 18,750 7 % 5-Feb-17
c ) 17-Feb-15 102,135 - 102,135 8 % 17-Feb-16
b ) 17-Feb-15 5,000 - 5,000 8 % 17-Feb-16
b ) 27-Feb-15 37,500 - 37,500 8 % 27-Feb-16
b ) 19-Mar-15 53,551 - 53,551 8 % 19-Mar-16
b ) 19-Mar-15 8,000 - 8,000 8 % 19-Mar-16
b ) 11-May-15 50,000 - 50,000 8 % 11-May-16
b ) 2-Jun-15 29,500 - 29,500 8 % 2-Jun-16
b ) 2-Jun-15 45,966 - 45,966 8 % 2-Jun-16
b ) 2-Jun-15 10,000 - 10,000 8 % 2-Jun-16
b ) 2-Jun-15 58,540 - 58,540 8 % 2-Jun-16
b ) 2-Jun-15 35,408 - 35,408 8 % 2-Jun-16
b ) 2-Jun-15 20,758 - 20,758 8 % 2-Jun-16
c ) 11-Jun-15 50,000 - 50,000 8 % 27-Mar-16
b ) 19-Jun-15 30,464 - 30,464 8 % 19-Jun-16
b ) 19-Jun-15 30,000 - 30,000 8 % 19-Jun-16
b ) 19-Jun-15 35,408 - 35,408 8 % 19-Jun-16
b ) 24-Jun-15 37,500 - 37,500 8 % 27-Feb-16
b ) 24-Jun-15 35,000 - 35,000 8 % 12-Feb-16
b ) 24-Jun-15 37,500 - 37,500 8 % 12-Mar-16
b ) 7-Jul-15 75,000 - 75,000 8 % 7-Oct-15
b ) 1-Aug-15 17,408 - 17,408 8 % 4-Aug-16
b ) 1-Aug-15 30,000 - 30,000 8 % 1-Aug-16
b ) 1-Aug-15 35,408 - 35,408 8 % 1-Aug-16
b ) 21-Sep-15 64,744 - 64,744 8 % 21-Sep-16
b ) 3-May-16 50,000 - 50,000 8 % 3-May-17
b ) 3-May-16 50,000 - 50,000 8 % 11-May-16
b ) 3-May-16 29,500 - 29,500 8 % 2-Jun-16
b ) 3-May-16 45,965 - 45,965 8 % 2-Jun-16
b ) 24-May-16 61,571 - 61,571 8 % 24-May-17
b ) 24-May-16 30,464 - 30,464 8 % 19-Jun-16
b ) 26-May-16 157,500 - 157,500 8 % 26-May-17
b ) 15-Jun-16 5,000 - 5,000 8 % 15-Jun-17
d ) 3-Jun-16 160,000 - 160,000 7 % 8-Sep-17
d ) 3-Jun-16 4,000 - 4,000 7 % 8-Sep-17
d ) 15-Jun-16 50,000 - 50,000 7 % 8-Sep-17
d ) 15-Jun-16 1,250 - 1,250 7 % 8-Sep-17
d ) 17-May-16 100,000 - 100,000 7 % 8-Sep-17
d ) 17-May-16 2,500 - 2,500 7 % 8-Sep-17
d ) 20-May-16 110,000 - 110,000 7 % 8-Sep-17
d ) 20-May-16 2,750 - 2,750 7 % 8-Sep-17
d ) 27-Jan-16 250,000 - 250,000 7 % 27-Jul-17
d ) 8-Mar-16 110,000 - 110,000 7 % 8-Sep-17
d ) 27-Jan-16 18,750 - 18,750 7 % 27-Jul-17
d ) 8-Mar-16 5,000 - 5,000 7 % 8-Sep-17
d ) 8-Mar-16 90,000 - 90,000 8 % 8-Sep-17
b ) 8-Jul-16 50,000 - 50,000 7 % 8-Sep-17
b ) 4-Aug-16 110,000 - 110,000 7 % 8-Sep-17
d ) 15-Aug-16 157,000 - 157,000 7 % 8-Sep-17
d ) 12-Sep-16 83,000 - 83,000 7 % 8-Sep-17
d ) 8-Jul-16 1,250 - 1,250 7 % 8-Sep-17
d ) 4-Aug-16 2,750 - 2,750 7 % 8-Sep-17
d ) 15-Aug-16 3,925 - 3,925 7 % 8-Sep-17
d ) 12-Sep-16 2,075 - 2,075 7 % 8-Sep-17
d ) 4-Aug-16 110,000 - 110,000 8 % 4-Aug-17
b ) 15-Aug-16 157,500 - 157,500 8 % 15-Aug-17
b ) 8-Sep-16 80,000 - 80,000 8 % 8-Sep-17
b ) 11-Nov-16 80,000 - 80,000 8 % 11-Nov-17
b ) 5-Dec-16 88,000 - 88,000 8 % 5-Dec-17
b ) 9-Jan-17 84,000 - 84,000 8 % 6-Jan-18
b ) 13-Mar-17 32,000 - 32,000 8 % 13-Mar-18
c ) 2-Feb-17 90,198 - 90,198 8 % 2-Feb-18
c ) 15-Mar-17 96,000 - 96,000 8 % 15-Mar-18
d ) 7-Oct-16 465,000 - 465,000 7 % 7-Apr-18
d ) 7-Nov-16 295,000 - 295,000 7 % 7-May-18
d ) 12-Dec-16 295,000 - 295,000 7 % 12-Jun-18
d ) 18-Jan-17 295,000 - 295,000 7 % 7-Apr-18
b ) 7-Apr-17 25,000 - 25,000 8 % 7-Apr-18
b ) 3-May-17 27,000 - 27,000 8 % 3-May-18
c ) 5-May-17 30,000 - 30,000 8 % 5-May-18
b ) 2-Jun-17 27,000 - 27,000 8 % 2-Jun-18
s) d ) 21-Jul-17 790,965 - 790,965 10 % 21-Jul-18
s) d ) 14-Aug-18 30,000 - 30,000 10 % 31-Dec-18
s) d ) 21-Jul-17 24,000 - 24,000 10 % 21-Jul-18
6,299,407 - 6,299,407 </t>
  </si>
  <si>
    <t>1. NATURE OF BUSINESS AND GOING CONCERN (Details Narrative) - USD ($)</t>
  </si>
  <si>
    <t>Accumulated deficit</t>
  </si>
  <si>
    <t>2. SUMMARY OF SIGNIFICANT ACCOUNTING POLICIES (Details Narrative) - USD ($)</t>
  </si>
  <si>
    <t>Advertising costs</t>
  </si>
  <si>
    <t>Allowance for doubtful accounts</t>
  </si>
  <si>
    <t>Potentially dilutive shares outstanding</t>
  </si>
  <si>
    <t>3. COMMON AND PREFERRED STOCK (Details Narrative)</t>
  </si>
  <si>
    <t>Mar. 31, 2019USD ($)</t>
  </si>
  <si>
    <t>Common And Preferred Stock</t>
  </si>
  <si>
    <t>Stock issued</t>
  </si>
  <si>
    <t>4. SHARE PURCHASE WARRANTS (Details) - $ / shares</t>
  </si>
  <si>
    <t>Number of warrants outstanding</t>
  </si>
  <si>
    <t>Weighted average exercise price outstanding</t>
  </si>
  <si>
    <t>5. STOCK-BASED COMPENSATION (Details)</t>
  </si>
  <si>
    <t>Mar. 31, 2019USD ($)shares</t>
  </si>
  <si>
    <t>Option price per share | $</t>
  </si>
  <si>
    <t>Number | shares</t>
  </si>
  <si>
    <t>Stock Option 1</t>
  </si>
  <si>
    <t>Stock Option 2</t>
  </si>
  <si>
    <t>Stock Option 3</t>
  </si>
  <si>
    <t>5. STOCK-BASED COMPENSATION (Details) - USD ($)</t>
  </si>
  <si>
    <t>12 Months Ended</t>
  </si>
  <si>
    <t>Dec. 31, 2017</t>
  </si>
  <si>
    <t>Stock-based Compensation Details</t>
  </si>
  <si>
    <t>Number of options, outstanding and exercisable</t>
  </si>
  <si>
    <t>Weighted average exercise price, outstanding and exercisable</t>
  </si>
  <si>
    <t>Weighted- Average Remaining Contractual Term, outstanding and exercisable</t>
  </si>
  <si>
    <t>6 years 6 months 25 days</t>
  </si>
  <si>
    <t>5 years 6 months 25 days</t>
  </si>
  <si>
    <t>4 years 6 months 25 days</t>
  </si>
  <si>
    <t>Aggregate intrinsic value, outstanding and exercisable</t>
  </si>
  <si>
    <t>7. RELATED PARTY TRANSACTIONS AND BALANCES (Details Narrative) - USD ($)</t>
  </si>
  <si>
    <t>Salaries payable</t>
  </si>
  <si>
    <t>App hosting</t>
  </si>
  <si>
    <t>Officer [Member]</t>
  </si>
  <si>
    <t>Stock subscription receivable</t>
  </si>
  <si>
    <t>Related party accounts payable</t>
  </si>
  <si>
    <t>9. CONVERTIBLE DEBENTURES (Details)</t>
  </si>
  <si>
    <t>Net principal</t>
  </si>
  <si>
    <t>Discount</t>
  </si>
  <si>
    <t>Carrying value</t>
  </si>
  <si>
    <t>Convertible Debt 1</t>
  </si>
  <si>
    <t>Issuance</t>
  </si>
  <si>
    <t>Apr. 2,
		2013</t>
  </si>
  <si>
    <t>Interest rate</t>
  </si>
  <si>
    <t>0.00%</t>
  </si>
  <si>
    <t>Maturity date</t>
  </si>
  <si>
    <t>Jan. 2,
		2014</t>
  </si>
  <si>
    <t>Convertible Debt 2</t>
  </si>
  <si>
    <t>Aug. 5,
		2015</t>
  </si>
  <si>
    <t>7.00%</t>
  </si>
  <si>
    <t>Feb. 5,
		2017</t>
  </si>
  <si>
    <t>Convertible Debt 3</t>
  </si>
  <si>
    <t>Convertible Debt 4</t>
  </si>
  <si>
    <t>Feb. 17,
		2015</t>
  </si>
  <si>
    <t>8.00%</t>
  </si>
  <si>
    <t>Feb. 17,
		2016</t>
  </si>
  <si>
    <t>Convertible Debt 5</t>
  </si>
  <si>
    <t>Convertible Debt 6</t>
  </si>
  <si>
    <t>Feb. 27,
		2015</t>
  </si>
  <si>
    <t>Feb. 27,
		2016</t>
  </si>
  <si>
    <t>Convertible Debt 7</t>
  </si>
  <si>
    <t>Mar. 19,
		2015</t>
  </si>
  <si>
    <t>Mar. 19,
		2016</t>
  </si>
  <si>
    <t>Convertible Debt 8</t>
  </si>
  <si>
    <t>Convertible Debt 9</t>
  </si>
  <si>
    <t>May 11,
		2015</t>
  </si>
  <si>
    <t>May 11,
		2016</t>
  </si>
  <si>
    <t>Convertible Debt 10</t>
  </si>
  <si>
    <t>Jun. 2,
		2015</t>
  </si>
  <si>
    <t>Jun. 2,
		2016</t>
  </si>
  <si>
    <t>Convertible Debt 11</t>
  </si>
  <si>
    <t>Convertible Debt 12</t>
  </si>
  <si>
    <t>Convertible Debt 13</t>
  </si>
  <si>
    <t>Convertible Debt 14</t>
  </si>
  <si>
    <t>Convertible Debt 15</t>
  </si>
  <si>
    <t>Convertible Debt 16</t>
  </si>
  <si>
    <t>Jun. 11,
		2015</t>
  </si>
  <si>
    <t>Mar. 27,
		2016</t>
  </si>
  <si>
    <t>Convertible Debt 17</t>
  </si>
  <si>
    <t>Jun. 19,
		2015</t>
  </si>
  <si>
    <t>Jun. 19,
		2016</t>
  </si>
  <si>
    <t>Convertible Debt 18</t>
  </si>
  <si>
    <t>Convertible Debt 19</t>
  </si>
  <si>
    <t>Convertible Debt 20</t>
  </si>
  <si>
    <t>Jun. 24,
		2015</t>
  </si>
  <si>
    <t>Convertible Debt 21</t>
  </si>
  <si>
    <t>Feb. 12,
		2016</t>
  </si>
  <si>
    <t>Convertible Debt 22</t>
  </si>
  <si>
    <t>Mar. 12,
		2016</t>
  </si>
  <si>
    <t>Convertible Debt 23</t>
  </si>
  <si>
    <t>Jul. 7,
		2015</t>
  </si>
  <si>
    <t>Oct. 7,
		2015</t>
  </si>
  <si>
    <t>Convertible Debt 24</t>
  </si>
  <si>
    <t>Aug. 1,
		2015</t>
  </si>
  <si>
    <t>Aug. 4,
		2016</t>
  </si>
  <si>
    <t>Convertible Debt 25</t>
  </si>
  <si>
    <t>Aug. 1,
		2016</t>
  </si>
  <si>
    <t>Convertible Debt 26</t>
  </si>
  <si>
    <t>Convertible Debt 27</t>
  </si>
  <si>
    <t>Sep. 21,
		2015</t>
  </si>
  <si>
    <t>Sep. 21,
		2016</t>
  </si>
  <si>
    <t>Convertible Debt 28</t>
  </si>
  <si>
    <t>May 3,
		2016</t>
  </si>
  <si>
    <t>May 3,
		2017</t>
  </si>
  <si>
    <t>Convertible Debt 29</t>
  </si>
  <si>
    <t>Convertible Debt 30</t>
  </si>
  <si>
    <t>Convertible Debt 31</t>
  </si>
  <si>
    <t>Convertible Debt 32</t>
  </si>
  <si>
    <t>May 24,
		2016</t>
  </si>
  <si>
    <t>May 24,
		2017</t>
  </si>
  <si>
    <t>Convertible Debt 33</t>
  </si>
  <si>
    <t>Convertible Debt 34</t>
  </si>
  <si>
    <t>May 26,
		2016</t>
  </si>
  <si>
    <t>May 26,
		2017</t>
  </si>
  <si>
    <t>Convertible Debt 35</t>
  </si>
  <si>
    <t>Jun. 15,
		2016</t>
  </si>
  <si>
    <t>Jun. 15,
		2017</t>
  </si>
  <si>
    <t>Convertible Debt 36</t>
  </si>
  <si>
    <t>Jun. 3,
		2016</t>
  </si>
  <si>
    <t>Sep. 8,
		2017</t>
  </si>
  <si>
    <t>Convertible Debt 37</t>
  </si>
  <si>
    <t>Convertible Debt 38</t>
  </si>
  <si>
    <t>Convertible Debt 39</t>
  </si>
  <si>
    <t>Convertible Debt 40</t>
  </si>
  <si>
    <t>May 17,
		2016</t>
  </si>
  <si>
    <t>Convertible Debt 41</t>
  </si>
  <si>
    <t>Convertible Debt 42</t>
  </si>
  <si>
    <t>May 20,
		2016</t>
  </si>
  <si>
    <t>Convertible Debt 43</t>
  </si>
  <si>
    <t>Convertible Debt 44</t>
  </si>
  <si>
    <t>Jan. 27,
		2016</t>
  </si>
  <si>
    <t>Jul. 27,
		2017</t>
  </si>
  <si>
    <t>Convertible Debt 45</t>
  </si>
  <si>
    <t>Mar. 8,
		2016</t>
  </si>
  <si>
    <t>Convertible Debt 46</t>
  </si>
  <si>
    <t>Convertible Debt 47</t>
  </si>
  <si>
    <t>Convertible Debt 48</t>
  </si>
  <si>
    <t>Convertible Debt 49</t>
  </si>
  <si>
    <t>Jul. 8,
		2016</t>
  </si>
  <si>
    <t>Convertible Debt 50</t>
  </si>
  <si>
    <t>Convertible Debt 51</t>
  </si>
  <si>
    <t>Aug. 15,
		2016</t>
  </si>
  <si>
    <t>Convertible Debt 52</t>
  </si>
  <si>
    <t>Sep. 12,
		2016</t>
  </si>
  <si>
    <t>Convertible Debt 53</t>
  </si>
  <si>
    <t>Convertible Debt 54</t>
  </si>
  <si>
    <t>Convertible Debt 55</t>
  </si>
  <si>
    <t>Convertible Debt 56</t>
  </si>
  <si>
    <t>Convertible Debt 57</t>
  </si>
  <si>
    <t>Aug. 4,
		2017</t>
  </si>
  <si>
    <t>Convertible Debt 58</t>
  </si>
  <si>
    <t>Aug. 15,
		2017</t>
  </si>
  <si>
    <t>Convertible Debt 59</t>
  </si>
  <si>
    <t>Sep. 8,
		2016</t>
  </si>
  <si>
    <t>Convertible Debt 60</t>
  </si>
  <si>
    <t>Nov. 11,
		2016</t>
  </si>
  <si>
    <t>Nov. 11,
		2017</t>
  </si>
  <si>
    <t>Convertible Debt 61</t>
  </si>
  <si>
    <t>Dec. 5,
		2016</t>
  </si>
  <si>
    <t>Dec. 5,
		2017</t>
  </si>
  <si>
    <t>Convertible Debt 62</t>
  </si>
  <si>
    <t>Jan. 9,
		2017</t>
  </si>
  <si>
    <t>Jan. 6,
		2018</t>
  </si>
  <si>
    <t>Convertible Debt 63</t>
  </si>
  <si>
    <t>Mar. 13,
		2017</t>
  </si>
  <si>
    <t>Mar. 13,
		2018</t>
  </si>
  <si>
    <t>Convertible Debt 64</t>
  </si>
  <si>
    <t>Feb. 2,
		2017</t>
  </si>
  <si>
    <t>Feb. 2,
		2018</t>
  </si>
  <si>
    <t>Convertible Debt 65</t>
  </si>
  <si>
    <t>Mar. 15,
		2017</t>
  </si>
  <si>
    <t>Mar. 15,
		2018</t>
  </si>
  <si>
    <t>Convertible Debt 66</t>
  </si>
  <si>
    <t>Oct. 7,
		2016</t>
  </si>
  <si>
    <t>Apr. 7,
		2018</t>
  </si>
  <si>
    <t>Convertible Debt 67</t>
  </si>
  <si>
    <t>Nov. 7,
		2016</t>
  </si>
  <si>
    <t>May 7,
		2018</t>
  </si>
  <si>
    <t>Convertible Debt 68</t>
  </si>
  <si>
    <t>Dec. 12,
		2016</t>
  </si>
  <si>
    <t>Jun. 12,
		2018</t>
  </si>
  <si>
    <t>Convertible Debt 69</t>
  </si>
  <si>
    <t>Jan. 18,
		2017</t>
  </si>
  <si>
    <t>Convertible Debt 70</t>
  </si>
  <si>
    <t>Apr. 7,
		2017</t>
  </si>
  <si>
    <t>Convertible Debt 71</t>
  </si>
  <si>
    <t>May 3,
		2018</t>
  </si>
  <si>
    <t>Convertible Debt 72</t>
  </si>
  <si>
    <t>May 5,
		2017</t>
  </si>
  <si>
    <t>May 5,
		2018</t>
  </si>
  <si>
    <t>Convertible Debt 73</t>
  </si>
  <si>
    <t>Jun. 2,
		2017</t>
  </si>
  <si>
    <t>10.00%</t>
  </si>
  <si>
    <t>Jun. 2,
		2018</t>
  </si>
  <si>
    <t>Convertible Debt 74</t>
  </si>
  <si>
    <t>Jul. 21,
		2017</t>
  </si>
  <si>
    <t>Jul. 21,
		2018</t>
  </si>
  <si>
    <t>Convertible Debt 75</t>
  </si>
  <si>
    <t>Aug. 14,
		2018</t>
  </si>
  <si>
    <t>Dec. 31,
		2018</t>
  </si>
  <si>
    <t>Convertible Debt 76</t>
  </si>
  <si>
    <t>9. CONVERTIBLE DEBENTURES (Details Narrative) - USD ($)</t>
  </si>
  <si>
    <t>Proceeds from convertible debentu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C15" s="5" t="n">
        <v>5553310369</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94</v>
      </c>
      <c r="C3" s="6" t="n">
        <v>25646</v>
      </c>
    </row>
    <row r="4" spans="1:3">
      <c r="A4" s="4" t="s">
        <v>35</v>
      </c>
      <c r="B4" s="5" t="n">
        <v>392</v>
      </c>
      <c r="C4" s="5" t="n">
        <v>0</v>
      </c>
    </row>
    <row r="5" spans="1:3">
      <c r="A5" s="4" t="s">
        <v>36</v>
      </c>
      <c r="B5" s="5" t="n">
        <v>0</v>
      </c>
      <c r="C5" s="5" t="n">
        <v>0</v>
      </c>
    </row>
    <row r="6" spans="1:3">
      <c r="A6" s="4" t="s">
        <v>37</v>
      </c>
      <c r="B6" s="5" t="n">
        <v>1786</v>
      </c>
      <c r="C6" s="5" t="n">
        <v>25646</v>
      </c>
    </row>
    <row r="7" spans="1:3">
      <c r="A7" s="4" t="s">
        <v>38</v>
      </c>
      <c r="B7" s="5" t="n">
        <v>1786</v>
      </c>
      <c r="C7" s="5" t="n">
        <v>25646</v>
      </c>
    </row>
    <row r="8" spans="1:3">
      <c r="A8" s="3" t="s">
        <v>39</v>
      </c>
    </row>
    <row r="9" spans="1:3">
      <c r="A9" s="4" t="s">
        <v>40</v>
      </c>
      <c r="B9" s="5" t="n">
        <v>3081613</v>
      </c>
      <c r="C9" s="5" t="n">
        <v>3863577</v>
      </c>
    </row>
    <row r="10" spans="1:3">
      <c r="A10" s="4" t="s">
        <v>41</v>
      </c>
      <c r="B10" s="5" t="n">
        <v>6299407</v>
      </c>
      <c r="C10" s="5" t="n">
        <v>6299407</v>
      </c>
    </row>
    <row r="11" spans="1:3">
      <c r="A11" s="4" t="s">
        <v>42</v>
      </c>
      <c r="B11" s="5" t="n">
        <v>103584</v>
      </c>
      <c r="C11" s="5" t="n">
        <v>100559</v>
      </c>
    </row>
    <row r="12" spans="1:3">
      <c r="A12" s="4" t="s">
        <v>43</v>
      </c>
      <c r="B12" s="5" t="n">
        <v>9484604</v>
      </c>
      <c r="C12" s="5" t="n">
        <v>10263543</v>
      </c>
    </row>
    <row r="13" spans="1:3">
      <c r="A13" s="4" t="s">
        <v>44</v>
      </c>
      <c r="B13" s="5" t="n">
        <v>9484604</v>
      </c>
      <c r="C13" s="5" t="n">
        <v>10263543</v>
      </c>
    </row>
    <row r="14" spans="1:3">
      <c r="A14" s="4" t="s">
        <v>45</v>
      </c>
      <c r="B14" s="4" t="s">
        <v>46</v>
      </c>
      <c r="C14" s="4" t="s">
        <v>46</v>
      </c>
    </row>
    <row r="15" spans="1:3">
      <c r="A15" s="4" t="s">
        <v>47</v>
      </c>
      <c r="B15" s="4" t="s">
        <v>46</v>
      </c>
      <c r="C15" s="4" t="s">
        <v>46</v>
      </c>
    </row>
    <row r="16" spans="1:3">
      <c r="A16" s="4" t="s">
        <v>48</v>
      </c>
      <c r="B16" s="4" t="s">
        <v>46</v>
      </c>
      <c r="C16" s="4" t="s">
        <v>46</v>
      </c>
    </row>
    <row r="17" spans="1:3">
      <c r="A17" s="3" t="s">
        <v>49</v>
      </c>
    </row>
    <row r="18" spans="1:3">
      <c r="A18" s="4" t="s">
        <v>50</v>
      </c>
      <c r="B18" s="5" t="n">
        <v>2</v>
      </c>
      <c r="C18" s="5" t="n">
        <v>2</v>
      </c>
    </row>
    <row r="19" spans="1:3">
      <c r="A19" s="4" t="s">
        <v>51</v>
      </c>
      <c r="B19" s="5" t="n">
        <v>555331</v>
      </c>
      <c r="C19" s="5" t="n">
        <v>555331</v>
      </c>
    </row>
    <row r="20" spans="1:3">
      <c r="A20" s="4" t="s">
        <v>52</v>
      </c>
      <c r="B20" s="5" t="n">
        <v>12471743</v>
      </c>
      <c r="C20" s="5" t="n">
        <v>11471743</v>
      </c>
    </row>
    <row r="21" spans="1:3">
      <c r="A21" s="4" t="s">
        <v>53</v>
      </c>
      <c r="B21" s="5" t="n">
        <v>130868</v>
      </c>
      <c r="C21" s="5" t="n">
        <v>-4500</v>
      </c>
    </row>
    <row r="22" spans="1:3">
      <c r="A22" s="4" t="s">
        <v>54</v>
      </c>
      <c r="B22" s="5" t="n">
        <v>-22640762</v>
      </c>
      <c r="C22" s="5" t="n">
        <v>-22260473</v>
      </c>
    </row>
    <row r="23" spans="1:3">
      <c r="A23" s="4" t="s">
        <v>55</v>
      </c>
      <c r="B23" s="5" t="n">
        <v>-9482818</v>
      </c>
      <c r="C23" s="5" t="n">
        <v>-10237897</v>
      </c>
    </row>
    <row r="24" spans="1:3">
      <c r="A24" s="4" t="s">
        <v>56</v>
      </c>
      <c r="B24" s="6" t="n">
        <v>1786</v>
      </c>
      <c r="C24" s="6" t="n">
        <v>25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3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3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4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37"/>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2</v>
      </c>
    </row>
    <row r="2" spans="1:3">
      <c r="A2" s="3" t="s">
        <v>127</v>
      </c>
    </row>
    <row r="3" spans="1:3">
      <c r="A3" s="4" t="s">
        <v>221</v>
      </c>
      <c r="B3" s="6" t="n">
        <v>-22640762</v>
      </c>
      <c r="C3" s="6" t="n">
        <v>-222604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22</v>
      </c>
      <c r="B1" s="2" t="s">
        <v>1</v>
      </c>
    </row>
    <row r="2" spans="1:4">
      <c r="B2" s="2" t="s">
        <v>2</v>
      </c>
      <c r="C2" s="2" t="s">
        <v>67</v>
      </c>
      <c r="D2" s="2" t="s">
        <v>32</v>
      </c>
    </row>
    <row r="3" spans="1:4">
      <c r="A3" s="3" t="s">
        <v>131</v>
      </c>
    </row>
    <row r="4" spans="1:4">
      <c r="A4" s="4" t="s">
        <v>223</v>
      </c>
      <c r="B4" s="6" t="n">
        <v>6211</v>
      </c>
      <c r="C4" s="6" t="n">
        <v>490</v>
      </c>
    </row>
    <row r="5" spans="1:4">
      <c r="A5" s="4" t="s">
        <v>224</v>
      </c>
      <c r="B5" s="6" t="n">
        <v>0</v>
      </c>
      <c r="D5" s="6" t="n">
        <v>0</v>
      </c>
    </row>
    <row r="6" spans="1:4">
      <c r="A6" s="4" t="s">
        <v>225</v>
      </c>
      <c r="B6" s="5" t="n">
        <v>611255465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26</v>
      </c>
      <c r="B1" s="2" t="s">
        <v>1</v>
      </c>
    </row>
    <row r="2" spans="1:2">
      <c r="B2" s="2" t="s">
        <v>227</v>
      </c>
    </row>
    <row r="3" spans="1:2">
      <c r="A3" s="3" t="s">
        <v>228</v>
      </c>
    </row>
    <row r="4" spans="1:2">
      <c r="A4" s="4" t="s">
        <v>229</v>
      </c>
      <c r="B4" s="6" t="n">
        <v>611255465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0</v>
      </c>
      <c r="B1" s="2" t="s">
        <v>2</v>
      </c>
      <c r="C1" s="2" t="s">
        <v>32</v>
      </c>
    </row>
    <row r="2" spans="1:3">
      <c r="A2" s="3" t="s">
        <v>139</v>
      </c>
    </row>
    <row r="3" spans="1:3">
      <c r="A3" s="4" t="s">
        <v>231</v>
      </c>
      <c r="B3" s="5" t="n">
        <v>1096335757</v>
      </c>
      <c r="C3" s="5" t="n">
        <v>1096335757</v>
      </c>
    </row>
    <row r="4" spans="1:3">
      <c r="A4" s="4" t="s">
        <v>232</v>
      </c>
      <c r="B4" s="8" t="n">
        <v>0.004</v>
      </c>
      <c r="C4" s="8" t="n">
        <v>0.0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7"/>
  </cols>
  <sheetData>
    <row r="1" spans="1:2">
      <c r="A1" s="1" t="s">
        <v>233</v>
      </c>
      <c r="B1" s="2" t="s">
        <v>1</v>
      </c>
    </row>
    <row r="2" spans="1:2">
      <c r="B2" s="2" t="s">
        <v>234</v>
      </c>
    </row>
    <row r="3" spans="1:2">
      <c r="A3" s="4" t="s">
        <v>235</v>
      </c>
      <c r="B3" s="6" t="n">
        <v>1044</v>
      </c>
    </row>
    <row r="4" spans="1:2">
      <c r="A4" s="4" t="s">
        <v>236</v>
      </c>
      <c r="B4" s="5" t="n">
        <v>3075</v>
      </c>
    </row>
    <row r="5" spans="1:2">
      <c r="A5" s="4" t="s">
        <v>237</v>
      </c>
    </row>
    <row r="6" spans="1:2">
      <c r="A6" s="4" t="s">
        <v>235</v>
      </c>
      <c r="B6" s="6" t="n">
        <v>1680</v>
      </c>
    </row>
    <row r="7" spans="1:2">
      <c r="A7" s="4" t="s">
        <v>236</v>
      </c>
      <c r="B7" s="5" t="n">
        <v>1725</v>
      </c>
    </row>
    <row r="8" spans="1:2">
      <c r="A8" s="4" t="s">
        <v>238</v>
      </c>
    </row>
    <row r="9" spans="1:2">
      <c r="A9" s="4" t="s">
        <v>235</v>
      </c>
      <c r="B9" s="6" t="n">
        <v>400</v>
      </c>
    </row>
    <row r="10" spans="1:2">
      <c r="A10" s="4" t="s">
        <v>236</v>
      </c>
      <c r="B10" s="5" t="n">
        <v>500</v>
      </c>
    </row>
    <row r="11" spans="1:2">
      <c r="A11" s="4" t="s">
        <v>239</v>
      </c>
    </row>
    <row r="12" spans="1:2">
      <c r="A12" s="4" t="s">
        <v>235</v>
      </c>
      <c r="B12" s="6" t="n">
        <v>134</v>
      </c>
    </row>
    <row r="13" spans="1:2">
      <c r="A13" s="4" t="s">
        <v>236</v>
      </c>
      <c r="B13" s="5" t="n">
        <v>8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2</v>
      </c>
    </row>
    <row r="2" spans="1:3">
      <c r="A2" s="3" t="s">
        <v>49</v>
      </c>
    </row>
    <row r="3" spans="1:3">
      <c r="A3" s="4" t="s">
        <v>58</v>
      </c>
      <c r="B3" s="7" t="n">
        <v>0.0001</v>
      </c>
      <c r="C3" s="7" t="n">
        <v>0.0001</v>
      </c>
    </row>
    <row r="4" spans="1:3">
      <c r="A4" s="4" t="s">
        <v>59</v>
      </c>
      <c r="B4" s="5" t="n">
        <v>50000000</v>
      </c>
      <c r="C4" s="5" t="n">
        <v>50000000</v>
      </c>
    </row>
    <row r="5" spans="1:3">
      <c r="A5" s="4" t="s">
        <v>60</v>
      </c>
      <c r="B5" s="5" t="n">
        <v>21267</v>
      </c>
      <c r="C5" s="5" t="n">
        <v>21267</v>
      </c>
    </row>
    <row r="6" spans="1:3">
      <c r="A6" s="4" t="s">
        <v>61</v>
      </c>
      <c r="B6" s="5" t="n">
        <v>21267</v>
      </c>
      <c r="C6" s="5" t="n">
        <v>21267</v>
      </c>
    </row>
    <row r="7" spans="1:3">
      <c r="A7" s="4" t="s">
        <v>62</v>
      </c>
      <c r="B7" s="7" t="n">
        <v>0.0001</v>
      </c>
      <c r="C7" s="7" t="n">
        <v>0.0001</v>
      </c>
    </row>
    <row r="8" spans="1:3">
      <c r="A8" s="4" t="s">
        <v>63</v>
      </c>
      <c r="B8" s="5" t="n">
        <v>15000000000</v>
      </c>
      <c r="C8" s="5" t="n">
        <v>15000000000</v>
      </c>
    </row>
    <row r="9" spans="1:3">
      <c r="A9" s="4" t="s">
        <v>64</v>
      </c>
      <c r="B9" s="5" t="n">
        <v>5553310369</v>
      </c>
      <c r="C9" s="5" t="n">
        <v>5553310369</v>
      </c>
    </row>
    <row r="10" spans="1:3">
      <c r="A10" s="4" t="s">
        <v>65</v>
      </c>
      <c r="B10" s="5" t="n">
        <v>5553310369</v>
      </c>
      <c r="C10" s="5" t="n">
        <v>5553310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240</v>
      </c>
      <c r="B1" s="2" t="s">
        <v>1</v>
      </c>
      <c r="C1" s="2" t="s">
        <v>241</v>
      </c>
    </row>
    <row r="2" spans="1:4">
      <c r="B2" s="2" t="s">
        <v>2</v>
      </c>
      <c r="C2" s="2" t="s">
        <v>32</v>
      </c>
      <c r="D2" s="2" t="s">
        <v>242</v>
      </c>
    </row>
    <row r="3" spans="1:4">
      <c r="A3" s="3" t="s">
        <v>243</v>
      </c>
    </row>
    <row r="4" spans="1:4">
      <c r="A4" s="4" t="s">
        <v>244</v>
      </c>
      <c r="B4" s="5" t="n">
        <v>3075</v>
      </c>
      <c r="C4" s="5" t="n">
        <v>3075</v>
      </c>
      <c r="D4" s="5" t="n">
        <v>3075</v>
      </c>
    </row>
    <row r="5" spans="1:4">
      <c r="A5" s="4" t="s">
        <v>245</v>
      </c>
      <c r="B5" s="6" t="n">
        <v>1044</v>
      </c>
      <c r="C5" s="6" t="n">
        <v>1044</v>
      </c>
      <c r="D5" s="6" t="n">
        <v>1044</v>
      </c>
    </row>
    <row r="6" spans="1:4">
      <c r="A6" s="4" t="s">
        <v>246</v>
      </c>
      <c r="B6" s="4" t="s">
        <v>247</v>
      </c>
      <c r="C6" s="4" t="s">
        <v>248</v>
      </c>
      <c r="D6" s="4" t="s">
        <v>249</v>
      </c>
    </row>
    <row r="7" spans="1:4">
      <c r="A7" s="4" t="s">
        <v>250</v>
      </c>
      <c r="B7" s="6" t="n">
        <v>0</v>
      </c>
      <c r="C7" s="6" t="n">
        <v>0</v>
      </c>
      <c r="D7" s="6" t="n">
        <v>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51</v>
      </c>
      <c r="B1" s="2" t="s">
        <v>1</v>
      </c>
    </row>
    <row r="2" spans="1:4">
      <c r="B2" s="2" t="s">
        <v>2</v>
      </c>
      <c r="C2" s="2" t="s">
        <v>67</v>
      </c>
      <c r="D2" s="2" t="s">
        <v>32</v>
      </c>
    </row>
    <row r="3" spans="1:4">
      <c r="A3" s="4" t="s">
        <v>252</v>
      </c>
      <c r="B3" s="6" t="n">
        <v>114800</v>
      </c>
      <c r="C3" s="6" t="n">
        <v>114800</v>
      </c>
    </row>
    <row r="4" spans="1:4">
      <c r="A4" s="4" t="s">
        <v>253</v>
      </c>
      <c r="B4" s="5" t="n">
        <v>15000</v>
      </c>
      <c r="C4" s="5" t="n">
        <v>15000</v>
      </c>
    </row>
    <row r="5" spans="1:4">
      <c r="A5" s="4" t="s">
        <v>254</v>
      </c>
    </row>
    <row r="6" spans="1:4">
      <c r="A6" s="4" t="s">
        <v>252</v>
      </c>
      <c r="B6" s="5" t="n">
        <v>486931</v>
      </c>
      <c r="C6" s="6" t="n">
        <v>798580</v>
      </c>
    </row>
    <row r="7" spans="1:4">
      <c r="A7" s="4" t="s">
        <v>255</v>
      </c>
      <c r="B7" s="5" t="n">
        <v>4500</v>
      </c>
      <c r="D7" s="6" t="n">
        <v>4500</v>
      </c>
    </row>
    <row r="8" spans="1:4">
      <c r="A8" s="4" t="s">
        <v>256</v>
      </c>
      <c r="B8" s="6" t="n">
        <v>101798</v>
      </c>
      <c r="D8" s="6" t="n">
        <v>7210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37"/>
  <sheetViews>
    <sheetView workbookViewId="0">
      <selection activeCell="A1" sqref="A1"/>
    </sheetView>
  </sheetViews>
  <sheetFormatPr baseColWidth="8" defaultRowHeight="15" outlineLevelCol="0"/>
  <cols>
    <col customWidth="1" max="1" min="1" width="36"/>
    <col customWidth="1" max="2" min="2" width="21"/>
  </cols>
  <sheetData>
    <row r="1" spans="1:2">
      <c r="A1" s="1" t="s">
        <v>257</v>
      </c>
      <c r="B1" s="2" t="s">
        <v>1</v>
      </c>
    </row>
    <row r="2" spans="1:2">
      <c r="B2" s="2" t="s">
        <v>227</v>
      </c>
    </row>
    <row r="3" spans="1:2">
      <c r="A3" s="4" t="s">
        <v>258</v>
      </c>
      <c r="B3" s="6" t="n">
        <v>6299407</v>
      </c>
    </row>
    <row r="4" spans="1:2">
      <c r="A4" s="4" t="s">
        <v>259</v>
      </c>
      <c r="B4" s="4" t="s">
        <v>46</v>
      </c>
    </row>
    <row r="5" spans="1:2">
      <c r="A5" s="4" t="s">
        <v>260</v>
      </c>
      <c r="B5" s="6" t="n">
        <v>6299407</v>
      </c>
    </row>
    <row r="6" spans="1:2">
      <c r="A6" s="4" t="s">
        <v>261</v>
      </c>
    </row>
    <row r="7" spans="1:2">
      <c r="A7" s="4" t="s">
        <v>262</v>
      </c>
      <c r="B7" s="4" t="s">
        <v>263</v>
      </c>
    </row>
    <row r="8" spans="1:2">
      <c r="A8" s="4" t="s">
        <v>258</v>
      </c>
      <c r="B8" s="6" t="n">
        <v>5054</v>
      </c>
    </row>
    <row r="9" spans="1:2">
      <c r="A9" s="4" t="s">
        <v>259</v>
      </c>
      <c r="B9" s="4" t="s">
        <v>46</v>
      </c>
    </row>
    <row r="10" spans="1:2">
      <c r="A10" s="4" t="s">
        <v>260</v>
      </c>
      <c r="B10" s="6" t="n">
        <v>5054</v>
      </c>
    </row>
    <row r="11" spans="1:2">
      <c r="A11" s="4" t="s">
        <v>264</v>
      </c>
      <c r="B11" s="4" t="s">
        <v>265</v>
      </c>
    </row>
    <row r="12" spans="1:2">
      <c r="A12" s="4" t="s">
        <v>266</v>
      </c>
      <c r="B12" s="4" t="s">
        <v>267</v>
      </c>
    </row>
    <row r="13" spans="1:2">
      <c r="A13" s="4" t="s">
        <v>268</v>
      </c>
    </row>
    <row r="14" spans="1:2">
      <c r="A14" s="4" t="s">
        <v>262</v>
      </c>
      <c r="B14" s="4" t="s">
        <v>269</v>
      </c>
    </row>
    <row r="15" spans="1:2">
      <c r="A15" s="4" t="s">
        <v>258</v>
      </c>
      <c r="B15" s="6" t="n">
        <v>474900</v>
      </c>
    </row>
    <row r="16" spans="1:2">
      <c r="A16" s="4" t="s">
        <v>259</v>
      </c>
      <c r="B16" s="4" t="s">
        <v>46</v>
      </c>
    </row>
    <row r="17" spans="1:2">
      <c r="A17" s="4" t="s">
        <v>260</v>
      </c>
      <c r="B17" s="6" t="n">
        <v>474900</v>
      </c>
    </row>
    <row r="18" spans="1:2">
      <c r="A18" s="4" t="s">
        <v>264</v>
      </c>
      <c r="B18" s="4" t="s">
        <v>270</v>
      </c>
    </row>
    <row r="19" spans="1:2">
      <c r="A19" s="4" t="s">
        <v>266</v>
      </c>
      <c r="B19" s="4" t="s">
        <v>271</v>
      </c>
    </row>
    <row r="20" spans="1:2">
      <c r="A20" s="4" t="s">
        <v>272</v>
      </c>
    </row>
    <row r="21" spans="1:2">
      <c r="A21" s="4" t="s">
        <v>262</v>
      </c>
      <c r="B21" s="4" t="s">
        <v>269</v>
      </c>
    </row>
    <row r="22" spans="1:2">
      <c r="A22" s="4" t="s">
        <v>258</v>
      </c>
      <c r="B22" s="6" t="n">
        <v>18750</v>
      </c>
    </row>
    <row r="23" spans="1:2">
      <c r="A23" s="4" t="s">
        <v>259</v>
      </c>
      <c r="B23" s="4" t="s">
        <v>46</v>
      </c>
    </row>
    <row r="24" spans="1:2">
      <c r="A24" s="4" t="s">
        <v>260</v>
      </c>
      <c r="B24" s="6" t="n">
        <v>18750</v>
      </c>
    </row>
    <row r="25" spans="1:2">
      <c r="A25" s="4" t="s">
        <v>264</v>
      </c>
      <c r="B25" s="4" t="s">
        <v>270</v>
      </c>
    </row>
    <row r="26" spans="1:2">
      <c r="A26" s="4" t="s">
        <v>266</v>
      </c>
      <c r="B26" s="4" t="s">
        <v>271</v>
      </c>
    </row>
    <row r="27" spans="1:2">
      <c r="A27" s="4" t="s">
        <v>273</v>
      </c>
    </row>
    <row r="28" spans="1:2">
      <c r="A28" s="4" t="s">
        <v>262</v>
      </c>
      <c r="B28" s="4" t="s">
        <v>274</v>
      </c>
    </row>
    <row r="29" spans="1:2">
      <c r="A29" s="4" t="s">
        <v>258</v>
      </c>
      <c r="B29" s="6" t="n">
        <v>102135</v>
      </c>
    </row>
    <row r="30" spans="1:2">
      <c r="A30" s="4" t="s">
        <v>259</v>
      </c>
      <c r="B30" s="4" t="s">
        <v>46</v>
      </c>
    </row>
    <row r="31" spans="1:2">
      <c r="A31" s="4" t="s">
        <v>260</v>
      </c>
      <c r="B31" s="6" t="n">
        <v>102135</v>
      </c>
    </row>
    <row r="32" spans="1:2">
      <c r="A32" s="4" t="s">
        <v>264</v>
      </c>
      <c r="B32" s="4" t="s">
        <v>275</v>
      </c>
    </row>
    <row r="33" spans="1:2">
      <c r="A33" s="4" t="s">
        <v>266</v>
      </c>
      <c r="B33" s="4" t="s">
        <v>276</v>
      </c>
    </row>
    <row r="34" spans="1:2">
      <c r="A34" s="4" t="s">
        <v>277</v>
      </c>
    </row>
    <row r="35" spans="1:2">
      <c r="A35" s="4" t="s">
        <v>262</v>
      </c>
      <c r="B35" s="4" t="s">
        <v>274</v>
      </c>
    </row>
    <row r="36" spans="1:2">
      <c r="A36" s="4" t="s">
        <v>258</v>
      </c>
      <c r="B36" s="6" t="n">
        <v>5000</v>
      </c>
    </row>
    <row r="37" spans="1:2">
      <c r="A37" s="4" t="s">
        <v>259</v>
      </c>
      <c r="B37" s="4" t="s">
        <v>46</v>
      </c>
    </row>
    <row r="38" spans="1:2">
      <c r="A38" s="4" t="s">
        <v>260</v>
      </c>
      <c r="B38" s="6" t="n">
        <v>5000</v>
      </c>
    </row>
    <row r="39" spans="1:2">
      <c r="A39" s="4" t="s">
        <v>264</v>
      </c>
      <c r="B39" s="4" t="s">
        <v>275</v>
      </c>
    </row>
    <row r="40" spans="1:2">
      <c r="A40" s="4" t="s">
        <v>266</v>
      </c>
      <c r="B40" s="4" t="s">
        <v>276</v>
      </c>
    </row>
    <row r="41" spans="1:2">
      <c r="A41" s="4" t="s">
        <v>278</v>
      </c>
    </row>
    <row r="42" spans="1:2">
      <c r="A42" s="4" t="s">
        <v>262</v>
      </c>
      <c r="B42" s="4" t="s">
        <v>279</v>
      </c>
    </row>
    <row r="43" spans="1:2">
      <c r="A43" s="4" t="s">
        <v>258</v>
      </c>
      <c r="B43" s="6" t="n">
        <v>37500</v>
      </c>
    </row>
    <row r="44" spans="1:2">
      <c r="A44" s="4" t="s">
        <v>259</v>
      </c>
      <c r="B44" s="4" t="s">
        <v>46</v>
      </c>
    </row>
    <row r="45" spans="1:2">
      <c r="A45" s="4" t="s">
        <v>260</v>
      </c>
      <c r="B45" s="6" t="n">
        <v>37500</v>
      </c>
    </row>
    <row r="46" spans="1:2">
      <c r="A46" s="4" t="s">
        <v>264</v>
      </c>
      <c r="B46" s="4" t="s">
        <v>275</v>
      </c>
    </row>
    <row r="47" spans="1:2">
      <c r="A47" s="4" t="s">
        <v>266</v>
      </c>
      <c r="B47" s="4" t="s">
        <v>280</v>
      </c>
    </row>
    <row r="48" spans="1:2">
      <c r="A48" s="4" t="s">
        <v>281</v>
      </c>
    </row>
    <row r="49" spans="1:2">
      <c r="A49" s="4" t="s">
        <v>262</v>
      </c>
      <c r="B49" s="4" t="s">
        <v>282</v>
      </c>
    </row>
    <row r="50" spans="1:2">
      <c r="A50" s="4" t="s">
        <v>258</v>
      </c>
      <c r="B50" s="6" t="n">
        <v>53551</v>
      </c>
    </row>
    <row r="51" spans="1:2">
      <c r="A51" s="4" t="s">
        <v>259</v>
      </c>
      <c r="B51" s="4" t="s">
        <v>46</v>
      </c>
    </row>
    <row r="52" spans="1:2">
      <c r="A52" s="4" t="s">
        <v>260</v>
      </c>
      <c r="B52" s="6" t="n">
        <v>53551</v>
      </c>
    </row>
    <row r="53" spans="1:2">
      <c r="A53" s="4" t="s">
        <v>264</v>
      </c>
      <c r="B53" s="4" t="s">
        <v>275</v>
      </c>
    </row>
    <row r="54" spans="1:2">
      <c r="A54" s="4" t="s">
        <v>266</v>
      </c>
      <c r="B54" s="4" t="s">
        <v>283</v>
      </c>
    </row>
    <row r="55" spans="1:2">
      <c r="A55" s="4" t="s">
        <v>284</v>
      </c>
    </row>
    <row r="56" spans="1:2">
      <c r="A56" s="4" t="s">
        <v>262</v>
      </c>
      <c r="B56" s="4" t="s">
        <v>282</v>
      </c>
    </row>
    <row r="57" spans="1:2">
      <c r="A57" s="4" t="s">
        <v>258</v>
      </c>
      <c r="B57" s="6" t="n">
        <v>8000</v>
      </c>
    </row>
    <row r="58" spans="1:2">
      <c r="A58" s="4" t="s">
        <v>259</v>
      </c>
      <c r="B58" s="4" t="s">
        <v>46</v>
      </c>
    </row>
    <row r="59" spans="1:2">
      <c r="A59" s="4" t="s">
        <v>260</v>
      </c>
      <c r="B59" s="6" t="n">
        <v>8000</v>
      </c>
    </row>
    <row r="60" spans="1:2">
      <c r="A60" s="4" t="s">
        <v>264</v>
      </c>
      <c r="B60" s="4" t="s">
        <v>275</v>
      </c>
    </row>
    <row r="61" spans="1:2">
      <c r="A61" s="4" t="s">
        <v>266</v>
      </c>
      <c r="B61" s="4" t="s">
        <v>283</v>
      </c>
    </row>
    <row r="62" spans="1:2">
      <c r="A62" s="4" t="s">
        <v>285</v>
      </c>
    </row>
    <row r="63" spans="1:2">
      <c r="A63" s="4" t="s">
        <v>262</v>
      </c>
      <c r="B63" s="4" t="s">
        <v>286</v>
      </c>
    </row>
    <row r="64" spans="1:2">
      <c r="A64" s="4" t="s">
        <v>258</v>
      </c>
      <c r="B64" s="6" t="n">
        <v>50000</v>
      </c>
    </row>
    <row r="65" spans="1:2">
      <c r="A65" s="4" t="s">
        <v>259</v>
      </c>
      <c r="B65" s="4" t="s">
        <v>46</v>
      </c>
    </row>
    <row r="66" spans="1:2">
      <c r="A66" s="4" t="s">
        <v>260</v>
      </c>
      <c r="B66" s="6" t="n">
        <v>50000</v>
      </c>
    </row>
    <row r="67" spans="1:2">
      <c r="A67" s="4" t="s">
        <v>264</v>
      </c>
      <c r="B67" s="4" t="s">
        <v>275</v>
      </c>
    </row>
    <row r="68" spans="1:2">
      <c r="A68" s="4" t="s">
        <v>266</v>
      </c>
      <c r="B68" s="4" t="s">
        <v>287</v>
      </c>
    </row>
    <row r="69" spans="1:2">
      <c r="A69" s="4" t="s">
        <v>288</v>
      </c>
    </row>
    <row r="70" spans="1:2">
      <c r="A70" s="4" t="s">
        <v>262</v>
      </c>
      <c r="B70" s="4" t="s">
        <v>289</v>
      </c>
    </row>
    <row r="71" spans="1:2">
      <c r="A71" s="4" t="s">
        <v>258</v>
      </c>
      <c r="B71" s="6" t="n">
        <v>29500</v>
      </c>
    </row>
    <row r="72" spans="1:2">
      <c r="A72" s="4" t="s">
        <v>259</v>
      </c>
      <c r="B72" s="4" t="s">
        <v>46</v>
      </c>
    </row>
    <row r="73" spans="1:2">
      <c r="A73" s="4" t="s">
        <v>260</v>
      </c>
      <c r="B73" s="6" t="n">
        <v>29500</v>
      </c>
    </row>
    <row r="74" spans="1:2">
      <c r="A74" s="4" t="s">
        <v>264</v>
      </c>
      <c r="B74" s="4" t="s">
        <v>275</v>
      </c>
    </row>
    <row r="75" spans="1:2">
      <c r="A75" s="4" t="s">
        <v>266</v>
      </c>
      <c r="B75" s="4" t="s">
        <v>290</v>
      </c>
    </row>
    <row r="76" spans="1:2">
      <c r="A76" s="4" t="s">
        <v>291</v>
      </c>
    </row>
    <row r="77" spans="1:2">
      <c r="A77" s="4" t="s">
        <v>262</v>
      </c>
      <c r="B77" s="4" t="s">
        <v>289</v>
      </c>
    </row>
    <row r="78" spans="1:2">
      <c r="A78" s="4" t="s">
        <v>258</v>
      </c>
      <c r="B78" s="6" t="n">
        <v>45966</v>
      </c>
    </row>
    <row r="79" spans="1:2">
      <c r="A79" s="4" t="s">
        <v>259</v>
      </c>
      <c r="B79" s="4" t="s">
        <v>46</v>
      </c>
    </row>
    <row r="80" spans="1:2">
      <c r="A80" s="4" t="s">
        <v>260</v>
      </c>
      <c r="B80" s="6" t="n">
        <v>45966</v>
      </c>
    </row>
    <row r="81" spans="1:2">
      <c r="A81" s="4" t="s">
        <v>264</v>
      </c>
      <c r="B81" s="4" t="s">
        <v>275</v>
      </c>
    </row>
    <row r="82" spans="1:2">
      <c r="A82" s="4" t="s">
        <v>266</v>
      </c>
      <c r="B82" s="4" t="s">
        <v>290</v>
      </c>
    </row>
    <row r="83" spans="1:2">
      <c r="A83" s="4" t="s">
        <v>292</v>
      </c>
    </row>
    <row r="84" spans="1:2">
      <c r="A84" s="4" t="s">
        <v>262</v>
      </c>
      <c r="B84" s="4" t="s">
        <v>289</v>
      </c>
    </row>
    <row r="85" spans="1:2">
      <c r="A85" s="4" t="s">
        <v>258</v>
      </c>
      <c r="B85" s="6" t="n">
        <v>10000</v>
      </c>
    </row>
    <row r="86" spans="1:2">
      <c r="A86" s="4" t="s">
        <v>259</v>
      </c>
      <c r="B86" s="4" t="s">
        <v>46</v>
      </c>
    </row>
    <row r="87" spans="1:2">
      <c r="A87" s="4" t="s">
        <v>260</v>
      </c>
      <c r="B87" s="6" t="n">
        <v>10000</v>
      </c>
    </row>
    <row r="88" spans="1:2">
      <c r="A88" s="4" t="s">
        <v>264</v>
      </c>
      <c r="B88" s="4" t="s">
        <v>275</v>
      </c>
    </row>
    <row r="89" spans="1:2">
      <c r="A89" s="4" t="s">
        <v>266</v>
      </c>
      <c r="B89" s="4" t="s">
        <v>290</v>
      </c>
    </row>
    <row r="90" spans="1:2">
      <c r="A90" s="4" t="s">
        <v>293</v>
      </c>
    </row>
    <row r="91" spans="1:2">
      <c r="A91" s="4" t="s">
        <v>262</v>
      </c>
      <c r="B91" s="4" t="s">
        <v>289</v>
      </c>
    </row>
    <row r="92" spans="1:2">
      <c r="A92" s="4" t="s">
        <v>258</v>
      </c>
      <c r="B92" s="6" t="n">
        <v>58540</v>
      </c>
    </row>
    <row r="93" spans="1:2">
      <c r="A93" s="4" t="s">
        <v>259</v>
      </c>
      <c r="B93" s="4" t="s">
        <v>46</v>
      </c>
    </row>
    <row r="94" spans="1:2">
      <c r="A94" s="4" t="s">
        <v>260</v>
      </c>
      <c r="B94" s="6" t="n">
        <v>58540</v>
      </c>
    </row>
    <row r="95" spans="1:2">
      <c r="A95" s="4" t="s">
        <v>264</v>
      </c>
      <c r="B95" s="4" t="s">
        <v>275</v>
      </c>
    </row>
    <row r="96" spans="1:2">
      <c r="A96" s="4" t="s">
        <v>266</v>
      </c>
      <c r="B96" s="4" t="s">
        <v>290</v>
      </c>
    </row>
    <row r="97" spans="1:2">
      <c r="A97" s="4" t="s">
        <v>294</v>
      </c>
    </row>
    <row r="98" spans="1:2">
      <c r="A98" s="4" t="s">
        <v>262</v>
      </c>
      <c r="B98" s="4" t="s">
        <v>289</v>
      </c>
    </row>
    <row r="99" spans="1:2">
      <c r="A99" s="4" t="s">
        <v>258</v>
      </c>
      <c r="B99" s="6" t="n">
        <v>35408</v>
      </c>
    </row>
    <row r="100" spans="1:2">
      <c r="A100" s="4" t="s">
        <v>259</v>
      </c>
      <c r="B100" s="4" t="s">
        <v>46</v>
      </c>
    </row>
    <row r="101" spans="1:2">
      <c r="A101" s="4" t="s">
        <v>260</v>
      </c>
      <c r="B101" s="6" t="n">
        <v>35408</v>
      </c>
    </row>
    <row r="102" spans="1:2">
      <c r="A102" s="4" t="s">
        <v>264</v>
      </c>
      <c r="B102" s="4" t="s">
        <v>275</v>
      </c>
    </row>
    <row r="103" spans="1:2">
      <c r="A103" s="4" t="s">
        <v>266</v>
      </c>
      <c r="B103" s="4" t="s">
        <v>290</v>
      </c>
    </row>
    <row r="104" spans="1:2">
      <c r="A104" s="4" t="s">
        <v>295</v>
      </c>
    </row>
    <row r="105" spans="1:2">
      <c r="A105" s="4" t="s">
        <v>262</v>
      </c>
      <c r="B105" s="4" t="s">
        <v>289</v>
      </c>
    </row>
    <row r="106" spans="1:2">
      <c r="A106" s="4" t="s">
        <v>258</v>
      </c>
      <c r="B106" s="6" t="n">
        <v>20758</v>
      </c>
    </row>
    <row r="107" spans="1:2">
      <c r="A107" s="4" t="s">
        <v>259</v>
      </c>
      <c r="B107" s="4" t="s">
        <v>46</v>
      </c>
    </row>
    <row r="108" spans="1:2">
      <c r="A108" s="4" t="s">
        <v>260</v>
      </c>
      <c r="B108" s="6" t="n">
        <v>20758</v>
      </c>
    </row>
    <row r="109" spans="1:2">
      <c r="A109" s="4" t="s">
        <v>264</v>
      </c>
      <c r="B109" s="4" t="s">
        <v>275</v>
      </c>
    </row>
    <row r="110" spans="1:2">
      <c r="A110" s="4" t="s">
        <v>266</v>
      </c>
      <c r="B110" s="4" t="s">
        <v>290</v>
      </c>
    </row>
    <row r="111" spans="1:2">
      <c r="A111" s="4" t="s">
        <v>296</v>
      </c>
    </row>
    <row r="112" spans="1:2">
      <c r="A112" s="4" t="s">
        <v>262</v>
      </c>
      <c r="B112" s="4" t="s">
        <v>297</v>
      </c>
    </row>
    <row r="113" spans="1:2">
      <c r="A113" s="4" t="s">
        <v>258</v>
      </c>
      <c r="B113" s="6" t="n">
        <v>50000</v>
      </c>
    </row>
    <row r="114" spans="1:2">
      <c r="A114" s="4" t="s">
        <v>259</v>
      </c>
      <c r="B114" s="4" t="s">
        <v>46</v>
      </c>
    </row>
    <row r="115" spans="1:2">
      <c r="A115" s="4" t="s">
        <v>260</v>
      </c>
      <c r="B115" s="6" t="n">
        <v>50000</v>
      </c>
    </row>
    <row r="116" spans="1:2">
      <c r="A116" s="4" t="s">
        <v>264</v>
      </c>
      <c r="B116" s="4" t="s">
        <v>275</v>
      </c>
    </row>
    <row r="117" spans="1:2">
      <c r="A117" s="4" t="s">
        <v>266</v>
      </c>
      <c r="B117" s="4" t="s">
        <v>298</v>
      </c>
    </row>
    <row r="118" spans="1:2">
      <c r="A118" s="4" t="s">
        <v>299</v>
      </c>
    </row>
    <row r="119" spans="1:2">
      <c r="A119" s="4" t="s">
        <v>262</v>
      </c>
      <c r="B119" s="4" t="s">
        <v>300</v>
      </c>
    </row>
    <row r="120" spans="1:2">
      <c r="A120" s="4" t="s">
        <v>258</v>
      </c>
      <c r="B120" s="6" t="n">
        <v>30464</v>
      </c>
    </row>
    <row r="121" spans="1:2">
      <c r="A121" s="4" t="s">
        <v>259</v>
      </c>
      <c r="B121" s="4" t="s">
        <v>46</v>
      </c>
    </row>
    <row r="122" spans="1:2">
      <c r="A122" s="4" t="s">
        <v>260</v>
      </c>
      <c r="B122" s="6" t="n">
        <v>30464</v>
      </c>
    </row>
    <row r="123" spans="1:2">
      <c r="A123" s="4" t="s">
        <v>264</v>
      </c>
      <c r="B123" s="4" t="s">
        <v>275</v>
      </c>
    </row>
    <row r="124" spans="1:2">
      <c r="A124" s="4" t="s">
        <v>266</v>
      </c>
      <c r="B124" s="4" t="s">
        <v>301</v>
      </c>
    </row>
    <row r="125" spans="1:2">
      <c r="A125" s="4" t="s">
        <v>302</v>
      </c>
    </row>
    <row r="126" spans="1:2">
      <c r="A126" s="4" t="s">
        <v>262</v>
      </c>
      <c r="B126" s="4" t="s">
        <v>300</v>
      </c>
    </row>
    <row r="127" spans="1:2">
      <c r="A127" s="4" t="s">
        <v>258</v>
      </c>
      <c r="B127" s="6" t="n">
        <v>30000</v>
      </c>
    </row>
    <row r="128" spans="1:2">
      <c r="A128" s="4" t="s">
        <v>259</v>
      </c>
      <c r="B128" s="4" t="s">
        <v>46</v>
      </c>
    </row>
    <row r="129" spans="1:2">
      <c r="A129" s="4" t="s">
        <v>260</v>
      </c>
      <c r="B129" s="6" t="n">
        <v>30000</v>
      </c>
    </row>
    <row r="130" spans="1:2">
      <c r="A130" s="4" t="s">
        <v>264</v>
      </c>
      <c r="B130" s="4" t="s">
        <v>275</v>
      </c>
    </row>
    <row r="131" spans="1:2">
      <c r="A131" s="4" t="s">
        <v>266</v>
      </c>
      <c r="B131" s="4" t="s">
        <v>301</v>
      </c>
    </row>
    <row r="132" spans="1:2">
      <c r="A132" s="4" t="s">
        <v>303</v>
      </c>
    </row>
    <row r="133" spans="1:2">
      <c r="A133" s="4" t="s">
        <v>262</v>
      </c>
      <c r="B133" s="4" t="s">
        <v>300</v>
      </c>
    </row>
    <row r="134" spans="1:2">
      <c r="A134" s="4" t="s">
        <v>258</v>
      </c>
      <c r="B134" s="6" t="n">
        <v>35408</v>
      </c>
    </row>
    <row r="135" spans="1:2">
      <c r="A135" s="4" t="s">
        <v>259</v>
      </c>
      <c r="B135" s="4" t="s">
        <v>46</v>
      </c>
    </row>
    <row r="136" spans="1:2">
      <c r="A136" s="4" t="s">
        <v>260</v>
      </c>
      <c r="B136" s="6" t="n">
        <v>35408</v>
      </c>
    </row>
    <row r="137" spans="1:2">
      <c r="A137" s="4" t="s">
        <v>264</v>
      </c>
      <c r="B137" s="4" t="s">
        <v>275</v>
      </c>
    </row>
    <row r="138" spans="1:2">
      <c r="A138" s="4" t="s">
        <v>266</v>
      </c>
      <c r="B138" s="4" t="s">
        <v>301</v>
      </c>
    </row>
    <row r="139" spans="1:2">
      <c r="A139" s="4" t="s">
        <v>304</v>
      </c>
    </row>
    <row r="140" spans="1:2">
      <c r="A140" s="4" t="s">
        <v>262</v>
      </c>
      <c r="B140" s="4" t="s">
        <v>305</v>
      </c>
    </row>
    <row r="141" spans="1:2">
      <c r="A141" s="4" t="s">
        <v>258</v>
      </c>
      <c r="B141" s="6" t="n">
        <v>37500</v>
      </c>
    </row>
    <row r="142" spans="1:2">
      <c r="A142" s="4" t="s">
        <v>259</v>
      </c>
      <c r="B142" s="4" t="s">
        <v>46</v>
      </c>
    </row>
    <row r="143" spans="1:2">
      <c r="A143" s="4" t="s">
        <v>260</v>
      </c>
      <c r="B143" s="6" t="n">
        <v>37500</v>
      </c>
    </row>
    <row r="144" spans="1:2">
      <c r="A144" s="4" t="s">
        <v>264</v>
      </c>
      <c r="B144" s="4" t="s">
        <v>275</v>
      </c>
    </row>
    <row r="145" spans="1:2">
      <c r="A145" s="4" t="s">
        <v>266</v>
      </c>
      <c r="B145" s="4" t="s">
        <v>280</v>
      </c>
    </row>
    <row r="146" spans="1:2">
      <c r="A146" s="4" t="s">
        <v>306</v>
      </c>
    </row>
    <row r="147" spans="1:2">
      <c r="A147" s="4" t="s">
        <v>262</v>
      </c>
      <c r="B147" s="4" t="s">
        <v>305</v>
      </c>
    </row>
    <row r="148" spans="1:2">
      <c r="A148" s="4" t="s">
        <v>258</v>
      </c>
      <c r="B148" s="6" t="n">
        <v>35000</v>
      </c>
    </row>
    <row r="149" spans="1:2">
      <c r="A149" s="4" t="s">
        <v>259</v>
      </c>
      <c r="B149" s="4" t="s">
        <v>46</v>
      </c>
    </row>
    <row r="150" spans="1:2">
      <c r="A150" s="4" t="s">
        <v>260</v>
      </c>
      <c r="B150" s="6" t="n">
        <v>35000</v>
      </c>
    </row>
    <row r="151" spans="1:2">
      <c r="A151" s="4" t="s">
        <v>264</v>
      </c>
      <c r="B151" s="4" t="s">
        <v>275</v>
      </c>
    </row>
    <row r="152" spans="1:2">
      <c r="A152" s="4" t="s">
        <v>266</v>
      </c>
      <c r="B152" s="4" t="s">
        <v>307</v>
      </c>
    </row>
    <row r="153" spans="1:2">
      <c r="A153" s="4" t="s">
        <v>308</v>
      </c>
    </row>
    <row r="154" spans="1:2">
      <c r="A154" s="4" t="s">
        <v>262</v>
      </c>
      <c r="B154" s="4" t="s">
        <v>305</v>
      </c>
    </row>
    <row r="155" spans="1:2">
      <c r="A155" s="4" t="s">
        <v>258</v>
      </c>
      <c r="B155" s="6" t="n">
        <v>37500</v>
      </c>
    </row>
    <row r="156" spans="1:2">
      <c r="A156" s="4" t="s">
        <v>259</v>
      </c>
      <c r="B156" s="4" t="s">
        <v>46</v>
      </c>
    </row>
    <row r="157" spans="1:2">
      <c r="A157" s="4" t="s">
        <v>260</v>
      </c>
      <c r="B157" s="6" t="n">
        <v>37500</v>
      </c>
    </row>
    <row r="158" spans="1:2">
      <c r="A158" s="4" t="s">
        <v>264</v>
      </c>
      <c r="B158" s="4" t="s">
        <v>275</v>
      </c>
    </row>
    <row r="159" spans="1:2">
      <c r="A159" s="4" t="s">
        <v>266</v>
      </c>
      <c r="B159" s="4" t="s">
        <v>309</v>
      </c>
    </row>
    <row r="160" spans="1:2">
      <c r="A160" s="4" t="s">
        <v>310</v>
      </c>
    </row>
    <row r="161" spans="1:2">
      <c r="A161" s="4" t="s">
        <v>262</v>
      </c>
      <c r="B161" s="4" t="s">
        <v>311</v>
      </c>
    </row>
    <row r="162" spans="1:2">
      <c r="A162" s="4" t="s">
        <v>258</v>
      </c>
      <c r="B162" s="6" t="n">
        <v>75000</v>
      </c>
    </row>
    <row r="163" spans="1:2">
      <c r="A163" s="4" t="s">
        <v>259</v>
      </c>
      <c r="B163" s="4" t="s">
        <v>46</v>
      </c>
    </row>
    <row r="164" spans="1:2">
      <c r="A164" s="4" t="s">
        <v>260</v>
      </c>
      <c r="B164" s="6" t="n">
        <v>75000</v>
      </c>
    </row>
    <row r="165" spans="1:2">
      <c r="A165" s="4" t="s">
        <v>264</v>
      </c>
      <c r="B165" s="4" t="s">
        <v>275</v>
      </c>
    </row>
    <row r="166" spans="1:2">
      <c r="A166" s="4" t="s">
        <v>266</v>
      </c>
      <c r="B166" s="4" t="s">
        <v>312</v>
      </c>
    </row>
    <row r="167" spans="1:2">
      <c r="A167" s="4" t="s">
        <v>313</v>
      </c>
    </row>
    <row r="168" spans="1:2">
      <c r="A168" s="4" t="s">
        <v>262</v>
      </c>
      <c r="B168" s="4" t="s">
        <v>314</v>
      </c>
    </row>
    <row r="169" spans="1:2">
      <c r="A169" s="4" t="s">
        <v>258</v>
      </c>
      <c r="B169" s="6" t="n">
        <v>17408</v>
      </c>
    </row>
    <row r="170" spans="1:2">
      <c r="A170" s="4" t="s">
        <v>259</v>
      </c>
      <c r="B170" s="4" t="s">
        <v>46</v>
      </c>
    </row>
    <row r="171" spans="1:2">
      <c r="A171" s="4" t="s">
        <v>260</v>
      </c>
      <c r="B171" s="6" t="n">
        <v>17408</v>
      </c>
    </row>
    <row r="172" spans="1:2">
      <c r="A172" s="4" t="s">
        <v>264</v>
      </c>
      <c r="B172" s="4" t="s">
        <v>275</v>
      </c>
    </row>
    <row r="173" spans="1:2">
      <c r="A173" s="4" t="s">
        <v>266</v>
      </c>
      <c r="B173" s="4" t="s">
        <v>315</v>
      </c>
    </row>
    <row r="174" spans="1:2">
      <c r="A174" s="4" t="s">
        <v>316</v>
      </c>
    </row>
    <row r="175" spans="1:2">
      <c r="A175" s="4" t="s">
        <v>262</v>
      </c>
      <c r="B175" s="4" t="s">
        <v>314</v>
      </c>
    </row>
    <row r="176" spans="1:2">
      <c r="A176" s="4" t="s">
        <v>258</v>
      </c>
      <c r="B176" s="6" t="n">
        <v>30000</v>
      </c>
    </row>
    <row r="177" spans="1:2">
      <c r="A177" s="4" t="s">
        <v>259</v>
      </c>
      <c r="B177" s="4" t="s">
        <v>46</v>
      </c>
    </row>
    <row r="178" spans="1:2">
      <c r="A178" s="4" t="s">
        <v>260</v>
      </c>
      <c r="B178" s="6" t="n">
        <v>30000</v>
      </c>
    </row>
    <row r="179" spans="1:2">
      <c r="A179" s="4" t="s">
        <v>264</v>
      </c>
      <c r="B179" s="4" t="s">
        <v>275</v>
      </c>
    </row>
    <row r="180" spans="1:2">
      <c r="A180" s="4" t="s">
        <v>266</v>
      </c>
      <c r="B180" s="4" t="s">
        <v>317</v>
      </c>
    </row>
    <row r="181" spans="1:2">
      <c r="A181" s="4" t="s">
        <v>318</v>
      </c>
    </row>
    <row r="182" spans="1:2">
      <c r="A182" s="4" t="s">
        <v>262</v>
      </c>
      <c r="B182" s="4" t="s">
        <v>314</v>
      </c>
    </row>
    <row r="183" spans="1:2">
      <c r="A183" s="4" t="s">
        <v>258</v>
      </c>
      <c r="B183" s="6" t="n">
        <v>35408</v>
      </c>
    </row>
    <row r="184" spans="1:2">
      <c r="A184" s="4" t="s">
        <v>259</v>
      </c>
      <c r="B184" s="4" t="s">
        <v>46</v>
      </c>
    </row>
    <row r="185" spans="1:2">
      <c r="A185" s="4" t="s">
        <v>260</v>
      </c>
      <c r="B185" s="6" t="n">
        <v>35408</v>
      </c>
    </row>
    <row r="186" spans="1:2">
      <c r="A186" s="4" t="s">
        <v>264</v>
      </c>
      <c r="B186" s="4" t="s">
        <v>275</v>
      </c>
    </row>
    <row r="187" spans="1:2">
      <c r="A187" s="4" t="s">
        <v>266</v>
      </c>
      <c r="B187" s="4" t="s">
        <v>317</v>
      </c>
    </row>
    <row r="188" spans="1:2">
      <c r="A188" s="4" t="s">
        <v>319</v>
      </c>
    </row>
    <row r="189" spans="1:2">
      <c r="A189" s="4" t="s">
        <v>262</v>
      </c>
      <c r="B189" s="4" t="s">
        <v>320</v>
      </c>
    </row>
    <row r="190" spans="1:2">
      <c r="A190" s="4" t="s">
        <v>258</v>
      </c>
      <c r="B190" s="6" t="n">
        <v>64744</v>
      </c>
    </row>
    <row r="191" spans="1:2">
      <c r="A191" s="4" t="s">
        <v>259</v>
      </c>
      <c r="B191" s="4" t="s">
        <v>46</v>
      </c>
    </row>
    <row r="192" spans="1:2">
      <c r="A192" s="4" t="s">
        <v>260</v>
      </c>
      <c r="B192" s="6" t="n">
        <v>64744</v>
      </c>
    </row>
    <row r="193" spans="1:2">
      <c r="A193" s="4" t="s">
        <v>264</v>
      </c>
      <c r="B193" s="4" t="s">
        <v>275</v>
      </c>
    </row>
    <row r="194" spans="1:2">
      <c r="A194" s="4" t="s">
        <v>266</v>
      </c>
      <c r="B194" s="4" t="s">
        <v>321</v>
      </c>
    </row>
    <row r="195" spans="1:2">
      <c r="A195" s="4" t="s">
        <v>322</v>
      </c>
    </row>
    <row r="196" spans="1:2">
      <c r="A196" s="4" t="s">
        <v>262</v>
      </c>
      <c r="B196" s="4" t="s">
        <v>323</v>
      </c>
    </row>
    <row r="197" spans="1:2">
      <c r="A197" s="4" t="s">
        <v>258</v>
      </c>
      <c r="B197" s="6" t="n">
        <v>50000</v>
      </c>
    </row>
    <row r="198" spans="1:2">
      <c r="A198" s="4" t="s">
        <v>259</v>
      </c>
      <c r="B198" s="4" t="s">
        <v>46</v>
      </c>
    </row>
    <row r="199" spans="1:2">
      <c r="A199" s="4" t="s">
        <v>260</v>
      </c>
      <c r="B199" s="6" t="n">
        <v>50000</v>
      </c>
    </row>
    <row r="200" spans="1:2">
      <c r="A200" s="4" t="s">
        <v>264</v>
      </c>
      <c r="B200" s="4" t="s">
        <v>275</v>
      </c>
    </row>
    <row r="201" spans="1:2">
      <c r="A201" s="4" t="s">
        <v>266</v>
      </c>
      <c r="B201" s="4" t="s">
        <v>324</v>
      </c>
    </row>
    <row r="202" spans="1:2">
      <c r="A202" s="4" t="s">
        <v>325</v>
      </c>
    </row>
    <row r="203" spans="1:2">
      <c r="A203" s="4" t="s">
        <v>262</v>
      </c>
      <c r="B203" s="4" t="s">
        <v>323</v>
      </c>
    </row>
    <row r="204" spans="1:2">
      <c r="A204" s="4" t="s">
        <v>258</v>
      </c>
      <c r="B204" s="6" t="n">
        <v>50000</v>
      </c>
    </row>
    <row r="205" spans="1:2">
      <c r="A205" s="4" t="s">
        <v>259</v>
      </c>
      <c r="B205" s="4" t="s">
        <v>46</v>
      </c>
    </row>
    <row r="206" spans="1:2">
      <c r="A206" s="4" t="s">
        <v>260</v>
      </c>
      <c r="B206" s="6" t="n">
        <v>50000</v>
      </c>
    </row>
    <row r="207" spans="1:2">
      <c r="A207" s="4" t="s">
        <v>264</v>
      </c>
      <c r="B207" s="4" t="s">
        <v>275</v>
      </c>
    </row>
    <row r="208" spans="1:2">
      <c r="A208" s="4" t="s">
        <v>266</v>
      </c>
      <c r="B208" s="4" t="s">
        <v>287</v>
      </c>
    </row>
    <row r="209" spans="1:2">
      <c r="A209" s="4" t="s">
        <v>326</v>
      </c>
    </row>
    <row r="210" spans="1:2">
      <c r="A210" s="4" t="s">
        <v>262</v>
      </c>
      <c r="B210" s="4" t="s">
        <v>323</v>
      </c>
    </row>
    <row r="211" spans="1:2">
      <c r="A211" s="4" t="s">
        <v>258</v>
      </c>
      <c r="B211" s="6" t="n">
        <v>29500</v>
      </c>
    </row>
    <row r="212" spans="1:2">
      <c r="A212" s="4" t="s">
        <v>259</v>
      </c>
      <c r="B212" s="4" t="s">
        <v>46</v>
      </c>
    </row>
    <row r="213" spans="1:2">
      <c r="A213" s="4" t="s">
        <v>260</v>
      </c>
      <c r="B213" s="6" t="n">
        <v>29500</v>
      </c>
    </row>
    <row r="214" spans="1:2">
      <c r="A214" s="4" t="s">
        <v>264</v>
      </c>
      <c r="B214" s="4" t="s">
        <v>275</v>
      </c>
    </row>
    <row r="215" spans="1:2">
      <c r="A215" s="4" t="s">
        <v>266</v>
      </c>
      <c r="B215" s="4" t="s">
        <v>290</v>
      </c>
    </row>
    <row r="216" spans="1:2">
      <c r="A216" s="4" t="s">
        <v>327</v>
      </c>
    </row>
    <row r="217" spans="1:2">
      <c r="A217" s="4" t="s">
        <v>262</v>
      </c>
      <c r="B217" s="4" t="s">
        <v>323</v>
      </c>
    </row>
    <row r="218" spans="1:2">
      <c r="A218" s="4" t="s">
        <v>258</v>
      </c>
      <c r="B218" s="6" t="n">
        <v>45965</v>
      </c>
    </row>
    <row r="219" spans="1:2">
      <c r="A219" s="4" t="s">
        <v>259</v>
      </c>
      <c r="B219" s="4" t="s">
        <v>46</v>
      </c>
    </row>
    <row r="220" spans="1:2">
      <c r="A220" s="4" t="s">
        <v>260</v>
      </c>
      <c r="B220" s="6" t="n">
        <v>45965</v>
      </c>
    </row>
    <row r="221" spans="1:2">
      <c r="A221" s="4" t="s">
        <v>264</v>
      </c>
      <c r="B221" s="4" t="s">
        <v>275</v>
      </c>
    </row>
    <row r="222" spans="1:2">
      <c r="A222" s="4" t="s">
        <v>266</v>
      </c>
      <c r="B222" s="4" t="s">
        <v>290</v>
      </c>
    </row>
    <row r="223" spans="1:2">
      <c r="A223" s="4" t="s">
        <v>328</v>
      </c>
    </row>
    <row r="224" spans="1:2">
      <c r="A224" s="4" t="s">
        <v>262</v>
      </c>
      <c r="B224" s="4" t="s">
        <v>329</v>
      </c>
    </row>
    <row r="225" spans="1:2">
      <c r="A225" s="4" t="s">
        <v>258</v>
      </c>
      <c r="B225" s="6" t="n">
        <v>61571</v>
      </c>
    </row>
    <row r="226" spans="1:2">
      <c r="A226" s="4" t="s">
        <v>259</v>
      </c>
      <c r="B226" s="4" t="s">
        <v>46</v>
      </c>
    </row>
    <row r="227" spans="1:2">
      <c r="A227" s="4" t="s">
        <v>260</v>
      </c>
      <c r="B227" s="6" t="n">
        <v>61571</v>
      </c>
    </row>
    <row r="228" spans="1:2">
      <c r="A228" s="4" t="s">
        <v>264</v>
      </c>
      <c r="B228" s="4" t="s">
        <v>275</v>
      </c>
    </row>
    <row r="229" spans="1:2">
      <c r="A229" s="4" t="s">
        <v>266</v>
      </c>
      <c r="B229" s="4" t="s">
        <v>330</v>
      </c>
    </row>
    <row r="230" spans="1:2">
      <c r="A230" s="4" t="s">
        <v>331</v>
      </c>
    </row>
    <row r="231" spans="1:2">
      <c r="A231" s="4" t="s">
        <v>262</v>
      </c>
      <c r="B231" s="4" t="s">
        <v>329</v>
      </c>
    </row>
    <row r="232" spans="1:2">
      <c r="A232" s="4" t="s">
        <v>258</v>
      </c>
      <c r="B232" s="6" t="n">
        <v>30464</v>
      </c>
    </row>
    <row r="233" spans="1:2">
      <c r="A233" s="4" t="s">
        <v>259</v>
      </c>
      <c r="B233" s="4" t="s">
        <v>46</v>
      </c>
    </row>
    <row r="234" spans="1:2">
      <c r="A234" s="4" t="s">
        <v>260</v>
      </c>
      <c r="B234" s="6" t="n">
        <v>30464</v>
      </c>
    </row>
    <row r="235" spans="1:2">
      <c r="A235" s="4" t="s">
        <v>264</v>
      </c>
      <c r="B235" s="4" t="s">
        <v>275</v>
      </c>
    </row>
    <row r="236" spans="1:2">
      <c r="A236" s="4" t="s">
        <v>266</v>
      </c>
      <c r="B236" s="4" t="s">
        <v>301</v>
      </c>
    </row>
    <row r="237" spans="1:2">
      <c r="A237" s="4" t="s">
        <v>332</v>
      </c>
    </row>
    <row r="238" spans="1:2">
      <c r="A238" s="4" t="s">
        <v>262</v>
      </c>
      <c r="B238" s="4" t="s">
        <v>333</v>
      </c>
    </row>
    <row r="239" spans="1:2">
      <c r="A239" s="4" t="s">
        <v>258</v>
      </c>
      <c r="B239" s="6" t="n">
        <v>157500</v>
      </c>
    </row>
    <row r="240" spans="1:2">
      <c r="A240" s="4" t="s">
        <v>259</v>
      </c>
      <c r="B240" s="4" t="s">
        <v>46</v>
      </c>
    </row>
    <row r="241" spans="1:2">
      <c r="A241" s="4" t="s">
        <v>260</v>
      </c>
      <c r="B241" s="6" t="n">
        <v>157500</v>
      </c>
    </row>
    <row r="242" spans="1:2">
      <c r="A242" s="4" t="s">
        <v>264</v>
      </c>
      <c r="B242" s="4" t="s">
        <v>275</v>
      </c>
    </row>
    <row r="243" spans="1:2">
      <c r="A243" s="4" t="s">
        <v>266</v>
      </c>
      <c r="B243" s="4" t="s">
        <v>334</v>
      </c>
    </row>
    <row r="244" spans="1:2">
      <c r="A244" s="4" t="s">
        <v>335</v>
      </c>
    </row>
    <row r="245" spans="1:2">
      <c r="A245" s="4" t="s">
        <v>262</v>
      </c>
      <c r="B245" s="4" t="s">
        <v>336</v>
      </c>
    </row>
    <row r="246" spans="1:2">
      <c r="A246" s="4" t="s">
        <v>258</v>
      </c>
      <c r="B246" s="6" t="n">
        <v>5000</v>
      </c>
    </row>
    <row r="247" spans="1:2">
      <c r="A247" s="4" t="s">
        <v>259</v>
      </c>
      <c r="B247" s="4" t="s">
        <v>46</v>
      </c>
    </row>
    <row r="248" spans="1:2">
      <c r="A248" s="4" t="s">
        <v>260</v>
      </c>
      <c r="B248" s="6" t="n">
        <v>5000</v>
      </c>
    </row>
    <row r="249" spans="1:2">
      <c r="A249" s="4" t="s">
        <v>264</v>
      </c>
      <c r="B249" s="4" t="s">
        <v>275</v>
      </c>
    </row>
    <row r="250" spans="1:2">
      <c r="A250" s="4" t="s">
        <v>266</v>
      </c>
      <c r="B250" s="4" t="s">
        <v>337</v>
      </c>
    </row>
    <row r="251" spans="1:2">
      <c r="A251" s="4" t="s">
        <v>338</v>
      </c>
    </row>
    <row r="252" spans="1:2">
      <c r="A252" s="4" t="s">
        <v>262</v>
      </c>
      <c r="B252" s="4" t="s">
        <v>339</v>
      </c>
    </row>
    <row r="253" spans="1:2">
      <c r="A253" s="4" t="s">
        <v>258</v>
      </c>
      <c r="B253" s="6" t="n">
        <v>160000</v>
      </c>
    </row>
    <row r="254" spans="1:2">
      <c r="A254" s="4" t="s">
        <v>259</v>
      </c>
      <c r="B254" s="4" t="s">
        <v>46</v>
      </c>
    </row>
    <row r="255" spans="1:2">
      <c r="A255" s="4" t="s">
        <v>260</v>
      </c>
      <c r="B255" s="6" t="n">
        <v>160000</v>
      </c>
    </row>
    <row r="256" spans="1:2">
      <c r="A256" s="4" t="s">
        <v>264</v>
      </c>
      <c r="B256" s="4" t="s">
        <v>270</v>
      </c>
    </row>
    <row r="257" spans="1:2">
      <c r="A257" s="4" t="s">
        <v>266</v>
      </c>
      <c r="B257" s="4" t="s">
        <v>340</v>
      </c>
    </row>
    <row r="258" spans="1:2">
      <c r="A258" s="4" t="s">
        <v>341</v>
      </c>
    </row>
    <row r="259" spans="1:2">
      <c r="A259" s="4" t="s">
        <v>262</v>
      </c>
      <c r="B259" s="4" t="s">
        <v>339</v>
      </c>
    </row>
    <row r="260" spans="1:2">
      <c r="A260" s="4" t="s">
        <v>258</v>
      </c>
      <c r="B260" s="6" t="n">
        <v>4000</v>
      </c>
    </row>
    <row r="261" spans="1:2">
      <c r="A261" s="4" t="s">
        <v>259</v>
      </c>
      <c r="B261" s="4" t="s">
        <v>46</v>
      </c>
    </row>
    <row r="262" spans="1:2">
      <c r="A262" s="4" t="s">
        <v>260</v>
      </c>
      <c r="B262" s="6" t="n">
        <v>4000</v>
      </c>
    </row>
    <row r="263" spans="1:2">
      <c r="A263" s="4" t="s">
        <v>264</v>
      </c>
      <c r="B263" s="4" t="s">
        <v>270</v>
      </c>
    </row>
    <row r="264" spans="1:2">
      <c r="A264" s="4" t="s">
        <v>266</v>
      </c>
      <c r="B264" s="4" t="s">
        <v>340</v>
      </c>
    </row>
    <row r="265" spans="1:2">
      <c r="A265" s="4" t="s">
        <v>342</v>
      </c>
    </row>
    <row r="266" spans="1:2">
      <c r="A266" s="4" t="s">
        <v>262</v>
      </c>
      <c r="B266" s="4" t="s">
        <v>336</v>
      </c>
    </row>
    <row r="267" spans="1:2">
      <c r="A267" s="4" t="s">
        <v>258</v>
      </c>
      <c r="B267" s="6" t="n">
        <v>50000</v>
      </c>
    </row>
    <row r="268" spans="1:2">
      <c r="A268" s="4" t="s">
        <v>259</v>
      </c>
      <c r="B268" s="4" t="s">
        <v>46</v>
      </c>
    </row>
    <row r="269" spans="1:2">
      <c r="A269" s="4" t="s">
        <v>260</v>
      </c>
      <c r="B269" s="6" t="n">
        <v>50000</v>
      </c>
    </row>
    <row r="270" spans="1:2">
      <c r="A270" s="4" t="s">
        <v>264</v>
      </c>
      <c r="B270" s="4" t="s">
        <v>270</v>
      </c>
    </row>
    <row r="271" spans="1:2">
      <c r="A271" s="4" t="s">
        <v>266</v>
      </c>
      <c r="B271" s="4" t="s">
        <v>340</v>
      </c>
    </row>
    <row r="272" spans="1:2">
      <c r="A272" s="4" t="s">
        <v>343</v>
      </c>
    </row>
    <row r="273" spans="1:2">
      <c r="A273" s="4" t="s">
        <v>262</v>
      </c>
      <c r="B273" s="4" t="s">
        <v>336</v>
      </c>
    </row>
    <row r="274" spans="1:2">
      <c r="A274" s="4" t="s">
        <v>258</v>
      </c>
      <c r="B274" s="6" t="n">
        <v>1250</v>
      </c>
    </row>
    <row r="275" spans="1:2">
      <c r="A275" s="4" t="s">
        <v>259</v>
      </c>
      <c r="B275" s="4" t="s">
        <v>46</v>
      </c>
    </row>
    <row r="276" spans="1:2">
      <c r="A276" s="4" t="s">
        <v>260</v>
      </c>
      <c r="B276" s="6" t="n">
        <v>1250</v>
      </c>
    </row>
    <row r="277" spans="1:2">
      <c r="A277" s="4" t="s">
        <v>264</v>
      </c>
      <c r="B277" s="4" t="s">
        <v>270</v>
      </c>
    </row>
    <row r="278" spans="1:2">
      <c r="A278" s="4" t="s">
        <v>266</v>
      </c>
      <c r="B278" s="4" t="s">
        <v>340</v>
      </c>
    </row>
    <row r="279" spans="1:2">
      <c r="A279" s="4" t="s">
        <v>344</v>
      </c>
    </row>
    <row r="280" spans="1:2">
      <c r="A280" s="4" t="s">
        <v>262</v>
      </c>
      <c r="B280" s="4" t="s">
        <v>345</v>
      </c>
    </row>
    <row r="281" spans="1:2">
      <c r="A281" s="4" t="s">
        <v>258</v>
      </c>
      <c r="B281" s="6" t="n">
        <v>100000</v>
      </c>
    </row>
    <row r="282" spans="1:2">
      <c r="A282" s="4" t="s">
        <v>259</v>
      </c>
      <c r="B282" s="4" t="s">
        <v>46</v>
      </c>
    </row>
    <row r="283" spans="1:2">
      <c r="A283" s="4" t="s">
        <v>260</v>
      </c>
      <c r="B283" s="6" t="n">
        <v>100000</v>
      </c>
    </row>
    <row r="284" spans="1:2">
      <c r="A284" s="4" t="s">
        <v>264</v>
      </c>
      <c r="B284" s="4" t="s">
        <v>270</v>
      </c>
    </row>
    <row r="285" spans="1:2">
      <c r="A285" s="4" t="s">
        <v>266</v>
      </c>
      <c r="B285" s="4" t="s">
        <v>340</v>
      </c>
    </row>
    <row r="286" spans="1:2">
      <c r="A286" s="4" t="s">
        <v>346</v>
      </c>
    </row>
    <row r="287" spans="1:2">
      <c r="A287" s="4" t="s">
        <v>262</v>
      </c>
      <c r="B287" s="4" t="s">
        <v>345</v>
      </c>
    </row>
    <row r="288" spans="1:2">
      <c r="A288" s="4" t="s">
        <v>258</v>
      </c>
      <c r="B288" s="6" t="n">
        <v>2500</v>
      </c>
    </row>
    <row r="289" spans="1:2">
      <c r="A289" s="4" t="s">
        <v>259</v>
      </c>
      <c r="B289" s="4" t="s">
        <v>46</v>
      </c>
    </row>
    <row r="290" spans="1:2">
      <c r="A290" s="4" t="s">
        <v>260</v>
      </c>
      <c r="B290" s="6" t="n">
        <v>2500</v>
      </c>
    </row>
    <row r="291" spans="1:2">
      <c r="A291" s="4" t="s">
        <v>264</v>
      </c>
      <c r="B291" s="4" t="s">
        <v>270</v>
      </c>
    </row>
    <row r="292" spans="1:2">
      <c r="A292" s="4" t="s">
        <v>266</v>
      </c>
      <c r="B292" s="4" t="s">
        <v>340</v>
      </c>
    </row>
    <row r="293" spans="1:2">
      <c r="A293" s="4" t="s">
        <v>347</v>
      </c>
    </row>
    <row r="294" spans="1:2">
      <c r="A294" s="4" t="s">
        <v>262</v>
      </c>
      <c r="B294" s="4" t="s">
        <v>348</v>
      </c>
    </row>
    <row r="295" spans="1:2">
      <c r="A295" s="4" t="s">
        <v>258</v>
      </c>
      <c r="B295" s="6" t="n">
        <v>110000</v>
      </c>
    </row>
    <row r="296" spans="1:2">
      <c r="A296" s="4" t="s">
        <v>259</v>
      </c>
      <c r="B296" s="4" t="s">
        <v>46</v>
      </c>
    </row>
    <row r="297" spans="1:2">
      <c r="A297" s="4" t="s">
        <v>260</v>
      </c>
      <c r="B297" s="6" t="n">
        <v>110000</v>
      </c>
    </row>
    <row r="298" spans="1:2">
      <c r="A298" s="4" t="s">
        <v>264</v>
      </c>
      <c r="B298" s="4" t="s">
        <v>270</v>
      </c>
    </row>
    <row r="299" spans="1:2">
      <c r="A299" s="4" t="s">
        <v>266</v>
      </c>
      <c r="B299" s="4" t="s">
        <v>340</v>
      </c>
    </row>
    <row r="300" spans="1:2">
      <c r="A300" s="4" t="s">
        <v>349</v>
      </c>
    </row>
    <row r="301" spans="1:2">
      <c r="A301" s="4" t="s">
        <v>262</v>
      </c>
      <c r="B301" s="4" t="s">
        <v>348</v>
      </c>
    </row>
    <row r="302" spans="1:2">
      <c r="A302" s="4" t="s">
        <v>258</v>
      </c>
      <c r="B302" s="6" t="n">
        <v>2750</v>
      </c>
    </row>
    <row r="303" spans="1:2">
      <c r="A303" s="4" t="s">
        <v>259</v>
      </c>
      <c r="B303" s="4" t="s">
        <v>46</v>
      </c>
    </row>
    <row r="304" spans="1:2">
      <c r="A304" s="4" t="s">
        <v>260</v>
      </c>
      <c r="B304" s="6" t="n">
        <v>2750</v>
      </c>
    </row>
    <row r="305" spans="1:2">
      <c r="A305" s="4" t="s">
        <v>264</v>
      </c>
      <c r="B305" s="4" t="s">
        <v>270</v>
      </c>
    </row>
    <row r="306" spans="1:2">
      <c r="A306" s="4" t="s">
        <v>266</v>
      </c>
      <c r="B306" s="4" t="s">
        <v>340</v>
      </c>
    </row>
    <row r="307" spans="1:2">
      <c r="A307" s="4" t="s">
        <v>350</v>
      </c>
    </row>
    <row r="308" spans="1:2">
      <c r="A308" s="4" t="s">
        <v>262</v>
      </c>
      <c r="B308" s="4" t="s">
        <v>351</v>
      </c>
    </row>
    <row r="309" spans="1:2">
      <c r="A309" s="4" t="s">
        <v>258</v>
      </c>
      <c r="B309" s="6" t="n">
        <v>250000</v>
      </c>
    </row>
    <row r="310" spans="1:2">
      <c r="A310" s="4" t="s">
        <v>259</v>
      </c>
      <c r="B310" s="4" t="s">
        <v>46</v>
      </c>
    </row>
    <row r="311" spans="1:2">
      <c r="A311" s="4" t="s">
        <v>260</v>
      </c>
      <c r="B311" s="6" t="n">
        <v>250000</v>
      </c>
    </row>
    <row r="312" spans="1:2">
      <c r="A312" s="4" t="s">
        <v>264</v>
      </c>
      <c r="B312" s="4" t="s">
        <v>270</v>
      </c>
    </row>
    <row r="313" spans="1:2">
      <c r="A313" s="4" t="s">
        <v>266</v>
      </c>
      <c r="B313" s="4" t="s">
        <v>352</v>
      </c>
    </row>
    <row r="314" spans="1:2">
      <c r="A314" s="4" t="s">
        <v>353</v>
      </c>
    </row>
    <row r="315" spans="1:2">
      <c r="A315" s="4" t="s">
        <v>262</v>
      </c>
      <c r="B315" s="4" t="s">
        <v>354</v>
      </c>
    </row>
    <row r="316" spans="1:2">
      <c r="A316" s="4" t="s">
        <v>258</v>
      </c>
      <c r="B316" s="6" t="n">
        <v>110000</v>
      </c>
    </row>
    <row r="317" spans="1:2">
      <c r="A317" s="4" t="s">
        <v>259</v>
      </c>
      <c r="B317" s="4" t="s">
        <v>46</v>
      </c>
    </row>
    <row r="318" spans="1:2">
      <c r="A318" s="4" t="s">
        <v>260</v>
      </c>
      <c r="B318" s="6" t="n">
        <v>110000</v>
      </c>
    </row>
    <row r="319" spans="1:2">
      <c r="A319" s="4" t="s">
        <v>264</v>
      </c>
      <c r="B319" s="4" t="s">
        <v>270</v>
      </c>
    </row>
    <row r="320" spans="1:2">
      <c r="A320" s="4" t="s">
        <v>266</v>
      </c>
      <c r="B320" s="4" t="s">
        <v>340</v>
      </c>
    </row>
    <row r="321" spans="1:2">
      <c r="A321" s="4" t="s">
        <v>355</v>
      </c>
    </row>
    <row r="322" spans="1:2">
      <c r="A322" s="4" t="s">
        <v>262</v>
      </c>
      <c r="B322" s="4" t="s">
        <v>351</v>
      </c>
    </row>
    <row r="323" spans="1:2">
      <c r="A323" s="4" t="s">
        <v>258</v>
      </c>
      <c r="B323" s="6" t="n">
        <v>18750</v>
      </c>
    </row>
    <row r="324" spans="1:2">
      <c r="A324" s="4" t="s">
        <v>259</v>
      </c>
      <c r="B324" s="4" t="s">
        <v>46</v>
      </c>
    </row>
    <row r="325" spans="1:2">
      <c r="A325" s="4" t="s">
        <v>260</v>
      </c>
      <c r="B325" s="6" t="n">
        <v>18750</v>
      </c>
    </row>
    <row r="326" spans="1:2">
      <c r="A326" s="4" t="s">
        <v>264</v>
      </c>
      <c r="B326" s="4" t="s">
        <v>270</v>
      </c>
    </row>
    <row r="327" spans="1:2">
      <c r="A327" s="4" t="s">
        <v>266</v>
      </c>
      <c r="B327" s="4" t="s">
        <v>352</v>
      </c>
    </row>
    <row r="328" spans="1:2">
      <c r="A328" s="4" t="s">
        <v>356</v>
      </c>
    </row>
    <row r="329" spans="1:2">
      <c r="A329" s="4" t="s">
        <v>262</v>
      </c>
      <c r="B329" s="4" t="s">
        <v>354</v>
      </c>
    </row>
    <row r="330" spans="1:2">
      <c r="A330" s="4" t="s">
        <v>258</v>
      </c>
      <c r="B330" s="6" t="n">
        <v>5000</v>
      </c>
    </row>
    <row r="331" spans="1:2">
      <c r="A331" s="4" t="s">
        <v>259</v>
      </c>
      <c r="B331" s="4" t="s">
        <v>46</v>
      </c>
    </row>
    <row r="332" spans="1:2">
      <c r="A332" s="4" t="s">
        <v>260</v>
      </c>
      <c r="B332" s="6" t="n">
        <v>5000</v>
      </c>
    </row>
    <row r="333" spans="1:2">
      <c r="A333" s="4" t="s">
        <v>264</v>
      </c>
      <c r="B333" s="4" t="s">
        <v>270</v>
      </c>
    </row>
    <row r="334" spans="1:2">
      <c r="A334" s="4" t="s">
        <v>266</v>
      </c>
      <c r="B334" s="4" t="s">
        <v>340</v>
      </c>
    </row>
    <row r="335" spans="1:2">
      <c r="A335" s="4" t="s">
        <v>357</v>
      </c>
    </row>
    <row r="336" spans="1:2">
      <c r="A336" s="4" t="s">
        <v>262</v>
      </c>
      <c r="B336" s="4" t="s">
        <v>354</v>
      </c>
    </row>
    <row r="337" spans="1:2">
      <c r="A337" s="4" t="s">
        <v>258</v>
      </c>
      <c r="B337" s="6" t="n">
        <v>90000</v>
      </c>
    </row>
    <row r="338" spans="1:2">
      <c r="A338" s="4" t="s">
        <v>259</v>
      </c>
      <c r="B338" s="4" t="s">
        <v>46</v>
      </c>
    </row>
    <row r="339" spans="1:2">
      <c r="A339" s="4" t="s">
        <v>260</v>
      </c>
      <c r="B339" s="6" t="n">
        <v>90000</v>
      </c>
    </row>
    <row r="340" spans="1:2">
      <c r="A340" s="4" t="s">
        <v>264</v>
      </c>
      <c r="B340" s="4" t="s">
        <v>275</v>
      </c>
    </row>
    <row r="341" spans="1:2">
      <c r="A341" s="4" t="s">
        <v>266</v>
      </c>
      <c r="B341" s="4" t="s">
        <v>340</v>
      </c>
    </row>
    <row r="342" spans="1:2">
      <c r="A342" s="4" t="s">
        <v>358</v>
      </c>
    </row>
    <row r="343" spans="1:2">
      <c r="A343" s="4" t="s">
        <v>262</v>
      </c>
      <c r="B343" s="4" t="s">
        <v>359</v>
      </c>
    </row>
    <row r="344" spans="1:2">
      <c r="A344" s="4" t="s">
        <v>258</v>
      </c>
      <c r="B344" s="6" t="n">
        <v>50000</v>
      </c>
    </row>
    <row r="345" spans="1:2">
      <c r="A345" s="4" t="s">
        <v>259</v>
      </c>
      <c r="B345" s="4" t="s">
        <v>46</v>
      </c>
    </row>
    <row r="346" spans="1:2">
      <c r="A346" s="4" t="s">
        <v>260</v>
      </c>
      <c r="B346" s="6" t="n">
        <v>50000</v>
      </c>
    </row>
    <row r="347" spans="1:2">
      <c r="A347" s="4" t="s">
        <v>264</v>
      </c>
      <c r="B347" s="4" t="s">
        <v>270</v>
      </c>
    </row>
    <row r="348" spans="1:2">
      <c r="A348" s="4" t="s">
        <v>266</v>
      </c>
      <c r="B348" s="4" t="s">
        <v>340</v>
      </c>
    </row>
    <row r="349" spans="1:2">
      <c r="A349" s="4" t="s">
        <v>360</v>
      </c>
    </row>
    <row r="350" spans="1:2">
      <c r="A350" s="4" t="s">
        <v>262</v>
      </c>
      <c r="B350" s="4" t="s">
        <v>315</v>
      </c>
    </row>
    <row r="351" spans="1:2">
      <c r="A351" s="4" t="s">
        <v>258</v>
      </c>
      <c r="B351" s="6" t="n">
        <v>110000</v>
      </c>
    </row>
    <row r="352" spans="1:2">
      <c r="A352" s="4" t="s">
        <v>259</v>
      </c>
      <c r="B352" s="4" t="s">
        <v>46</v>
      </c>
    </row>
    <row r="353" spans="1:2">
      <c r="A353" s="4" t="s">
        <v>260</v>
      </c>
      <c r="B353" s="6" t="n">
        <v>110000</v>
      </c>
    </row>
    <row r="354" spans="1:2">
      <c r="A354" s="4" t="s">
        <v>264</v>
      </c>
      <c r="B354" s="4" t="s">
        <v>270</v>
      </c>
    </row>
    <row r="355" spans="1:2">
      <c r="A355" s="4" t="s">
        <v>266</v>
      </c>
      <c r="B355" s="4" t="s">
        <v>340</v>
      </c>
    </row>
    <row r="356" spans="1:2">
      <c r="A356" s="4" t="s">
        <v>361</v>
      </c>
    </row>
    <row r="357" spans="1:2">
      <c r="A357" s="4" t="s">
        <v>262</v>
      </c>
      <c r="B357" s="4" t="s">
        <v>362</v>
      </c>
    </row>
    <row r="358" spans="1:2">
      <c r="A358" s="4" t="s">
        <v>258</v>
      </c>
      <c r="B358" s="6" t="n">
        <v>157000</v>
      </c>
    </row>
    <row r="359" spans="1:2">
      <c r="A359" s="4" t="s">
        <v>259</v>
      </c>
      <c r="B359" s="4" t="s">
        <v>46</v>
      </c>
    </row>
    <row r="360" spans="1:2">
      <c r="A360" s="4" t="s">
        <v>260</v>
      </c>
      <c r="B360" s="6" t="n">
        <v>157000</v>
      </c>
    </row>
    <row r="361" spans="1:2">
      <c r="A361" s="4" t="s">
        <v>264</v>
      </c>
      <c r="B361" s="4" t="s">
        <v>270</v>
      </c>
    </row>
    <row r="362" spans="1:2">
      <c r="A362" s="4" t="s">
        <v>266</v>
      </c>
      <c r="B362" s="4" t="s">
        <v>340</v>
      </c>
    </row>
    <row r="363" spans="1:2">
      <c r="A363" s="4" t="s">
        <v>363</v>
      </c>
    </row>
    <row r="364" spans="1:2">
      <c r="A364" s="4" t="s">
        <v>262</v>
      </c>
      <c r="B364" s="4" t="s">
        <v>364</v>
      </c>
    </row>
    <row r="365" spans="1:2">
      <c r="A365" s="4" t="s">
        <v>258</v>
      </c>
      <c r="B365" s="6" t="n">
        <v>83000</v>
      </c>
    </row>
    <row r="366" spans="1:2">
      <c r="A366" s="4" t="s">
        <v>259</v>
      </c>
      <c r="B366" s="4" t="s">
        <v>46</v>
      </c>
    </row>
    <row r="367" spans="1:2">
      <c r="A367" s="4" t="s">
        <v>260</v>
      </c>
      <c r="B367" s="6" t="n">
        <v>83000</v>
      </c>
    </row>
    <row r="368" spans="1:2">
      <c r="A368" s="4" t="s">
        <v>264</v>
      </c>
      <c r="B368" s="4" t="s">
        <v>270</v>
      </c>
    </row>
    <row r="369" spans="1:2">
      <c r="A369" s="4" t="s">
        <v>266</v>
      </c>
      <c r="B369" s="4" t="s">
        <v>340</v>
      </c>
    </row>
    <row r="370" spans="1:2">
      <c r="A370" s="4" t="s">
        <v>365</v>
      </c>
    </row>
    <row r="371" spans="1:2">
      <c r="A371" s="4" t="s">
        <v>262</v>
      </c>
      <c r="B371" s="4" t="s">
        <v>359</v>
      </c>
    </row>
    <row r="372" spans="1:2">
      <c r="A372" s="4" t="s">
        <v>258</v>
      </c>
      <c r="B372" s="6" t="n">
        <v>1250</v>
      </c>
    </row>
    <row r="373" spans="1:2">
      <c r="A373" s="4" t="s">
        <v>259</v>
      </c>
      <c r="B373" s="4" t="s">
        <v>46</v>
      </c>
    </row>
    <row r="374" spans="1:2">
      <c r="A374" s="4" t="s">
        <v>260</v>
      </c>
      <c r="B374" s="6" t="n">
        <v>1250</v>
      </c>
    </row>
    <row r="375" spans="1:2">
      <c r="A375" s="4" t="s">
        <v>264</v>
      </c>
      <c r="B375" s="4" t="s">
        <v>270</v>
      </c>
    </row>
    <row r="376" spans="1:2">
      <c r="A376" s="4" t="s">
        <v>266</v>
      </c>
      <c r="B376" s="4" t="s">
        <v>340</v>
      </c>
    </row>
    <row r="377" spans="1:2">
      <c r="A377" s="4" t="s">
        <v>366</v>
      </c>
    </row>
    <row r="378" spans="1:2">
      <c r="A378" s="4" t="s">
        <v>262</v>
      </c>
      <c r="B378" s="4" t="s">
        <v>315</v>
      </c>
    </row>
    <row r="379" spans="1:2">
      <c r="A379" s="4" t="s">
        <v>258</v>
      </c>
      <c r="B379" s="6" t="n">
        <v>2750</v>
      </c>
    </row>
    <row r="380" spans="1:2">
      <c r="A380" s="4" t="s">
        <v>259</v>
      </c>
      <c r="B380" s="4" t="s">
        <v>46</v>
      </c>
    </row>
    <row r="381" spans="1:2">
      <c r="A381" s="4" t="s">
        <v>260</v>
      </c>
      <c r="B381" s="6" t="n">
        <v>2750</v>
      </c>
    </row>
    <row r="382" spans="1:2">
      <c r="A382" s="4" t="s">
        <v>264</v>
      </c>
      <c r="B382" s="4" t="s">
        <v>270</v>
      </c>
    </row>
    <row r="383" spans="1:2">
      <c r="A383" s="4" t="s">
        <v>266</v>
      </c>
      <c r="B383" s="4" t="s">
        <v>340</v>
      </c>
    </row>
    <row r="384" spans="1:2">
      <c r="A384" s="4" t="s">
        <v>367</v>
      </c>
    </row>
    <row r="385" spans="1:2">
      <c r="A385" s="4" t="s">
        <v>262</v>
      </c>
      <c r="B385" s="4" t="s">
        <v>362</v>
      </c>
    </row>
    <row r="386" spans="1:2">
      <c r="A386" s="4" t="s">
        <v>258</v>
      </c>
      <c r="B386" s="6" t="n">
        <v>3925</v>
      </c>
    </row>
    <row r="387" spans="1:2">
      <c r="A387" s="4" t="s">
        <v>259</v>
      </c>
      <c r="B387" s="4" t="s">
        <v>46</v>
      </c>
    </row>
    <row r="388" spans="1:2">
      <c r="A388" s="4" t="s">
        <v>260</v>
      </c>
      <c r="B388" s="6" t="n">
        <v>3925</v>
      </c>
    </row>
    <row r="389" spans="1:2">
      <c r="A389" s="4" t="s">
        <v>264</v>
      </c>
      <c r="B389" s="4" t="s">
        <v>270</v>
      </c>
    </row>
    <row r="390" spans="1:2">
      <c r="A390" s="4" t="s">
        <v>266</v>
      </c>
      <c r="B390" s="4" t="s">
        <v>340</v>
      </c>
    </row>
    <row r="391" spans="1:2">
      <c r="A391" s="4" t="s">
        <v>368</v>
      </c>
    </row>
    <row r="392" spans="1:2">
      <c r="A392" s="4" t="s">
        <v>262</v>
      </c>
      <c r="B392" s="4" t="s">
        <v>364</v>
      </c>
    </row>
    <row r="393" spans="1:2">
      <c r="A393" s="4" t="s">
        <v>258</v>
      </c>
      <c r="B393" s="6" t="n">
        <v>2075</v>
      </c>
    </row>
    <row r="394" spans="1:2">
      <c r="A394" s="4" t="s">
        <v>259</v>
      </c>
      <c r="B394" s="4" t="s">
        <v>46</v>
      </c>
    </row>
    <row r="395" spans="1:2">
      <c r="A395" s="4" t="s">
        <v>260</v>
      </c>
      <c r="B395" s="6" t="n">
        <v>2075</v>
      </c>
    </row>
    <row r="396" spans="1:2">
      <c r="A396" s="4" t="s">
        <v>264</v>
      </c>
      <c r="B396" s="4" t="s">
        <v>270</v>
      </c>
    </row>
    <row r="397" spans="1:2">
      <c r="A397" s="4" t="s">
        <v>266</v>
      </c>
      <c r="B397" s="4" t="s">
        <v>340</v>
      </c>
    </row>
    <row r="398" spans="1:2">
      <c r="A398" s="4" t="s">
        <v>369</v>
      </c>
    </row>
    <row r="399" spans="1:2">
      <c r="A399" s="4" t="s">
        <v>262</v>
      </c>
      <c r="B399" s="4" t="s">
        <v>315</v>
      </c>
    </row>
    <row r="400" spans="1:2">
      <c r="A400" s="4" t="s">
        <v>258</v>
      </c>
      <c r="B400" s="6" t="n">
        <v>110000</v>
      </c>
    </row>
    <row r="401" spans="1:2">
      <c r="A401" s="4" t="s">
        <v>259</v>
      </c>
      <c r="B401" s="4" t="s">
        <v>46</v>
      </c>
    </row>
    <row r="402" spans="1:2">
      <c r="A402" s="4" t="s">
        <v>260</v>
      </c>
      <c r="B402" s="6" t="n">
        <v>110000</v>
      </c>
    </row>
    <row r="403" spans="1:2">
      <c r="A403" s="4" t="s">
        <v>264</v>
      </c>
      <c r="B403" s="4" t="s">
        <v>275</v>
      </c>
    </row>
    <row r="404" spans="1:2">
      <c r="A404" s="4" t="s">
        <v>266</v>
      </c>
      <c r="B404" s="4" t="s">
        <v>370</v>
      </c>
    </row>
    <row r="405" spans="1:2">
      <c r="A405" s="4" t="s">
        <v>371</v>
      </c>
    </row>
    <row r="406" spans="1:2">
      <c r="A406" s="4" t="s">
        <v>262</v>
      </c>
      <c r="B406" s="4" t="s">
        <v>362</v>
      </c>
    </row>
    <row r="407" spans="1:2">
      <c r="A407" s="4" t="s">
        <v>258</v>
      </c>
      <c r="B407" s="6" t="n">
        <v>157500</v>
      </c>
    </row>
    <row r="408" spans="1:2">
      <c r="A408" s="4" t="s">
        <v>259</v>
      </c>
      <c r="B408" s="4" t="s">
        <v>46</v>
      </c>
    </row>
    <row r="409" spans="1:2">
      <c r="A409" s="4" t="s">
        <v>260</v>
      </c>
      <c r="B409" s="6" t="n">
        <v>157500</v>
      </c>
    </row>
    <row r="410" spans="1:2">
      <c r="A410" s="4" t="s">
        <v>264</v>
      </c>
      <c r="B410" s="4" t="s">
        <v>275</v>
      </c>
    </row>
    <row r="411" spans="1:2">
      <c r="A411" s="4" t="s">
        <v>266</v>
      </c>
      <c r="B411" s="4" t="s">
        <v>372</v>
      </c>
    </row>
    <row r="412" spans="1:2">
      <c r="A412" s="4" t="s">
        <v>373</v>
      </c>
    </row>
    <row r="413" spans="1:2">
      <c r="A413" s="4" t="s">
        <v>262</v>
      </c>
      <c r="B413" s="4" t="s">
        <v>374</v>
      </c>
    </row>
    <row r="414" spans="1:2">
      <c r="A414" s="4" t="s">
        <v>258</v>
      </c>
      <c r="B414" s="6" t="n">
        <v>80000</v>
      </c>
    </row>
    <row r="415" spans="1:2">
      <c r="A415" s="4" t="s">
        <v>259</v>
      </c>
      <c r="B415" s="4" t="s">
        <v>46</v>
      </c>
    </row>
    <row r="416" spans="1:2">
      <c r="A416" s="4" t="s">
        <v>260</v>
      </c>
      <c r="B416" s="6" t="n">
        <v>80000</v>
      </c>
    </row>
    <row r="417" spans="1:2">
      <c r="A417" s="4" t="s">
        <v>264</v>
      </c>
      <c r="B417" s="4" t="s">
        <v>275</v>
      </c>
    </row>
    <row r="418" spans="1:2">
      <c r="A418" s="4" t="s">
        <v>266</v>
      </c>
      <c r="B418" s="4" t="s">
        <v>340</v>
      </c>
    </row>
    <row r="419" spans="1:2">
      <c r="A419" s="4" t="s">
        <v>375</v>
      </c>
    </row>
    <row r="420" spans="1:2">
      <c r="A420" s="4" t="s">
        <v>262</v>
      </c>
      <c r="B420" s="4" t="s">
        <v>376</v>
      </c>
    </row>
    <row r="421" spans="1:2">
      <c r="A421" s="4" t="s">
        <v>258</v>
      </c>
      <c r="B421" s="6" t="n">
        <v>80000</v>
      </c>
    </row>
    <row r="422" spans="1:2">
      <c r="A422" s="4" t="s">
        <v>259</v>
      </c>
      <c r="B422" s="4" t="s">
        <v>46</v>
      </c>
    </row>
    <row r="423" spans="1:2">
      <c r="A423" s="4" t="s">
        <v>260</v>
      </c>
      <c r="B423" s="6" t="n">
        <v>80000</v>
      </c>
    </row>
    <row r="424" spans="1:2">
      <c r="A424" s="4" t="s">
        <v>264</v>
      </c>
      <c r="B424" s="4" t="s">
        <v>275</v>
      </c>
    </row>
    <row r="425" spans="1:2">
      <c r="A425" s="4" t="s">
        <v>266</v>
      </c>
      <c r="B425" s="4" t="s">
        <v>377</v>
      </c>
    </row>
    <row r="426" spans="1:2">
      <c r="A426" s="4" t="s">
        <v>378</v>
      </c>
    </row>
    <row r="427" spans="1:2">
      <c r="A427" s="4" t="s">
        <v>262</v>
      </c>
      <c r="B427" s="4" t="s">
        <v>379</v>
      </c>
    </row>
    <row r="428" spans="1:2">
      <c r="A428" s="4" t="s">
        <v>258</v>
      </c>
      <c r="B428" s="6" t="n">
        <v>88000</v>
      </c>
    </row>
    <row r="429" spans="1:2">
      <c r="A429" s="4" t="s">
        <v>259</v>
      </c>
      <c r="B429" s="4" t="s">
        <v>46</v>
      </c>
    </row>
    <row r="430" spans="1:2">
      <c r="A430" s="4" t="s">
        <v>260</v>
      </c>
      <c r="B430" s="6" t="n">
        <v>88000</v>
      </c>
    </row>
    <row r="431" spans="1:2">
      <c r="A431" s="4" t="s">
        <v>264</v>
      </c>
      <c r="B431" s="4" t="s">
        <v>275</v>
      </c>
    </row>
    <row r="432" spans="1:2">
      <c r="A432" s="4" t="s">
        <v>266</v>
      </c>
      <c r="B432" s="4" t="s">
        <v>380</v>
      </c>
    </row>
    <row r="433" spans="1:2">
      <c r="A433" s="4" t="s">
        <v>381</v>
      </c>
    </row>
    <row r="434" spans="1:2">
      <c r="A434" s="4" t="s">
        <v>262</v>
      </c>
      <c r="B434" s="4" t="s">
        <v>382</v>
      </c>
    </row>
    <row r="435" spans="1:2">
      <c r="A435" s="4" t="s">
        <v>258</v>
      </c>
      <c r="B435" s="6" t="n">
        <v>84000</v>
      </c>
    </row>
    <row r="436" spans="1:2">
      <c r="A436" s="4" t="s">
        <v>259</v>
      </c>
      <c r="B436" s="4" t="s">
        <v>46</v>
      </c>
    </row>
    <row r="437" spans="1:2">
      <c r="A437" s="4" t="s">
        <v>260</v>
      </c>
      <c r="B437" s="6" t="n">
        <v>84000</v>
      </c>
    </row>
    <row r="438" spans="1:2">
      <c r="A438" s="4" t="s">
        <v>264</v>
      </c>
      <c r="B438" s="4" t="s">
        <v>275</v>
      </c>
    </row>
    <row r="439" spans="1:2">
      <c r="A439" s="4" t="s">
        <v>266</v>
      </c>
      <c r="B439" s="4" t="s">
        <v>383</v>
      </c>
    </row>
    <row r="440" spans="1:2">
      <c r="A440" s="4" t="s">
        <v>384</v>
      </c>
    </row>
    <row r="441" spans="1:2">
      <c r="A441" s="4" t="s">
        <v>262</v>
      </c>
      <c r="B441" s="4" t="s">
        <v>385</v>
      </c>
    </row>
    <row r="442" spans="1:2">
      <c r="A442" s="4" t="s">
        <v>258</v>
      </c>
      <c r="B442" s="6" t="n">
        <v>32000</v>
      </c>
    </row>
    <row r="443" spans="1:2">
      <c r="A443" s="4" t="s">
        <v>259</v>
      </c>
      <c r="B443" s="4" t="s">
        <v>46</v>
      </c>
    </row>
    <row r="444" spans="1:2">
      <c r="A444" s="4" t="s">
        <v>260</v>
      </c>
      <c r="B444" s="6" t="n">
        <v>32000</v>
      </c>
    </row>
    <row r="445" spans="1:2">
      <c r="A445" s="4" t="s">
        <v>264</v>
      </c>
      <c r="B445" s="4" t="s">
        <v>275</v>
      </c>
    </row>
    <row r="446" spans="1:2">
      <c r="A446" s="4" t="s">
        <v>266</v>
      </c>
      <c r="B446" s="4" t="s">
        <v>386</v>
      </c>
    </row>
    <row r="447" spans="1:2">
      <c r="A447" s="4" t="s">
        <v>387</v>
      </c>
    </row>
    <row r="448" spans="1:2">
      <c r="A448" s="4" t="s">
        <v>262</v>
      </c>
      <c r="B448" s="4" t="s">
        <v>388</v>
      </c>
    </row>
    <row r="449" spans="1:2">
      <c r="A449" s="4" t="s">
        <v>258</v>
      </c>
      <c r="B449" s="6" t="n">
        <v>90198</v>
      </c>
    </row>
    <row r="450" spans="1:2">
      <c r="A450" s="4" t="s">
        <v>259</v>
      </c>
      <c r="B450" s="4" t="s">
        <v>46</v>
      </c>
    </row>
    <row r="451" spans="1:2">
      <c r="A451" s="4" t="s">
        <v>260</v>
      </c>
      <c r="B451" s="6" t="n">
        <v>90198</v>
      </c>
    </row>
    <row r="452" spans="1:2">
      <c r="A452" s="4" t="s">
        <v>264</v>
      </c>
      <c r="B452" s="4" t="s">
        <v>275</v>
      </c>
    </row>
    <row r="453" spans="1:2">
      <c r="A453" s="4" t="s">
        <v>266</v>
      </c>
      <c r="B453" s="4" t="s">
        <v>389</v>
      </c>
    </row>
    <row r="454" spans="1:2">
      <c r="A454" s="4" t="s">
        <v>390</v>
      </c>
    </row>
    <row r="455" spans="1:2">
      <c r="A455" s="4" t="s">
        <v>262</v>
      </c>
      <c r="B455" s="4" t="s">
        <v>391</v>
      </c>
    </row>
    <row r="456" spans="1:2">
      <c r="A456" s="4" t="s">
        <v>258</v>
      </c>
      <c r="B456" s="6" t="n">
        <v>96000</v>
      </c>
    </row>
    <row r="457" spans="1:2">
      <c r="A457" s="4" t="s">
        <v>259</v>
      </c>
      <c r="B457" s="4" t="s">
        <v>46</v>
      </c>
    </row>
    <row r="458" spans="1:2">
      <c r="A458" s="4" t="s">
        <v>260</v>
      </c>
      <c r="B458" s="6" t="n">
        <v>96000</v>
      </c>
    </row>
    <row r="459" spans="1:2">
      <c r="A459" s="4" t="s">
        <v>264</v>
      </c>
      <c r="B459" s="4" t="s">
        <v>275</v>
      </c>
    </row>
    <row r="460" spans="1:2">
      <c r="A460" s="4" t="s">
        <v>266</v>
      </c>
      <c r="B460" s="4" t="s">
        <v>392</v>
      </c>
    </row>
    <row r="461" spans="1:2">
      <c r="A461" s="4" t="s">
        <v>393</v>
      </c>
    </row>
    <row r="462" spans="1:2">
      <c r="A462" s="4" t="s">
        <v>262</v>
      </c>
      <c r="B462" s="4" t="s">
        <v>394</v>
      </c>
    </row>
    <row r="463" spans="1:2">
      <c r="A463" s="4" t="s">
        <v>258</v>
      </c>
      <c r="B463" s="6" t="n">
        <v>465000</v>
      </c>
    </row>
    <row r="464" spans="1:2">
      <c r="A464" s="4" t="s">
        <v>259</v>
      </c>
      <c r="B464" s="4" t="s">
        <v>46</v>
      </c>
    </row>
    <row r="465" spans="1:2">
      <c r="A465" s="4" t="s">
        <v>260</v>
      </c>
      <c r="B465" s="6" t="n">
        <v>465000</v>
      </c>
    </row>
    <row r="466" spans="1:2">
      <c r="A466" s="4" t="s">
        <v>264</v>
      </c>
      <c r="B466" s="4" t="s">
        <v>270</v>
      </c>
    </row>
    <row r="467" spans="1:2">
      <c r="A467" s="4" t="s">
        <v>266</v>
      </c>
      <c r="B467" s="4" t="s">
        <v>395</v>
      </c>
    </row>
    <row r="468" spans="1:2">
      <c r="A468" s="4" t="s">
        <v>396</v>
      </c>
    </row>
    <row r="469" spans="1:2">
      <c r="A469" s="4" t="s">
        <v>262</v>
      </c>
      <c r="B469" s="4" t="s">
        <v>397</v>
      </c>
    </row>
    <row r="470" spans="1:2">
      <c r="A470" s="4" t="s">
        <v>258</v>
      </c>
      <c r="B470" s="6" t="n">
        <v>295000</v>
      </c>
    </row>
    <row r="471" spans="1:2">
      <c r="A471" s="4" t="s">
        <v>259</v>
      </c>
      <c r="B471" s="4" t="s">
        <v>46</v>
      </c>
    </row>
    <row r="472" spans="1:2">
      <c r="A472" s="4" t="s">
        <v>260</v>
      </c>
      <c r="B472" s="6" t="n">
        <v>295000</v>
      </c>
    </row>
    <row r="473" spans="1:2">
      <c r="A473" s="4" t="s">
        <v>264</v>
      </c>
      <c r="B473" s="4" t="s">
        <v>270</v>
      </c>
    </row>
    <row r="474" spans="1:2">
      <c r="A474" s="4" t="s">
        <v>266</v>
      </c>
      <c r="B474" s="4" t="s">
        <v>398</v>
      </c>
    </row>
    <row r="475" spans="1:2">
      <c r="A475" s="4" t="s">
        <v>399</v>
      </c>
    </row>
    <row r="476" spans="1:2">
      <c r="A476" s="4" t="s">
        <v>262</v>
      </c>
      <c r="B476" s="4" t="s">
        <v>400</v>
      </c>
    </row>
    <row r="477" spans="1:2">
      <c r="A477" s="4" t="s">
        <v>258</v>
      </c>
      <c r="B477" s="6" t="n">
        <v>295000</v>
      </c>
    </row>
    <row r="478" spans="1:2">
      <c r="A478" s="4" t="s">
        <v>259</v>
      </c>
      <c r="B478" s="4" t="s">
        <v>46</v>
      </c>
    </row>
    <row r="479" spans="1:2">
      <c r="A479" s="4" t="s">
        <v>260</v>
      </c>
      <c r="B479" s="6" t="n">
        <v>295000</v>
      </c>
    </row>
    <row r="480" spans="1:2">
      <c r="A480" s="4" t="s">
        <v>264</v>
      </c>
      <c r="B480" s="4" t="s">
        <v>270</v>
      </c>
    </row>
    <row r="481" spans="1:2">
      <c r="A481" s="4" t="s">
        <v>266</v>
      </c>
      <c r="B481" s="4" t="s">
        <v>401</v>
      </c>
    </row>
    <row r="482" spans="1:2">
      <c r="A482" s="4" t="s">
        <v>402</v>
      </c>
    </row>
    <row r="483" spans="1:2">
      <c r="A483" s="4" t="s">
        <v>262</v>
      </c>
      <c r="B483" s="4" t="s">
        <v>403</v>
      </c>
    </row>
    <row r="484" spans="1:2">
      <c r="A484" s="4" t="s">
        <v>258</v>
      </c>
      <c r="B484" s="6" t="n">
        <v>295000</v>
      </c>
    </row>
    <row r="485" spans="1:2">
      <c r="A485" s="4" t="s">
        <v>259</v>
      </c>
      <c r="B485" s="4" t="s">
        <v>46</v>
      </c>
    </row>
    <row r="486" spans="1:2">
      <c r="A486" s="4" t="s">
        <v>260</v>
      </c>
      <c r="B486" s="6" t="n">
        <v>295000</v>
      </c>
    </row>
    <row r="487" spans="1:2">
      <c r="A487" s="4" t="s">
        <v>264</v>
      </c>
      <c r="B487" s="4" t="s">
        <v>270</v>
      </c>
    </row>
    <row r="488" spans="1:2">
      <c r="A488" s="4" t="s">
        <v>266</v>
      </c>
      <c r="B488" s="4" t="s">
        <v>395</v>
      </c>
    </row>
    <row r="489" spans="1:2">
      <c r="A489" s="4" t="s">
        <v>404</v>
      </c>
    </row>
    <row r="490" spans="1:2">
      <c r="A490" s="4" t="s">
        <v>262</v>
      </c>
      <c r="B490" s="4" t="s">
        <v>405</v>
      </c>
    </row>
    <row r="491" spans="1:2">
      <c r="A491" s="4" t="s">
        <v>258</v>
      </c>
      <c r="B491" s="6" t="n">
        <v>25000</v>
      </c>
    </row>
    <row r="492" spans="1:2">
      <c r="A492" s="4" t="s">
        <v>259</v>
      </c>
      <c r="B492" s="4" t="s">
        <v>46</v>
      </c>
    </row>
    <row r="493" spans="1:2">
      <c r="A493" s="4" t="s">
        <v>260</v>
      </c>
      <c r="B493" s="6" t="n">
        <v>25000</v>
      </c>
    </row>
    <row r="494" spans="1:2">
      <c r="A494" s="4" t="s">
        <v>264</v>
      </c>
      <c r="B494" s="4" t="s">
        <v>275</v>
      </c>
    </row>
    <row r="495" spans="1:2">
      <c r="A495" s="4" t="s">
        <v>266</v>
      </c>
      <c r="B495" s="4" t="s">
        <v>395</v>
      </c>
    </row>
    <row r="496" spans="1:2">
      <c r="A496" s="4" t="s">
        <v>406</v>
      </c>
    </row>
    <row r="497" spans="1:2">
      <c r="A497" s="4" t="s">
        <v>262</v>
      </c>
      <c r="B497" s="4" t="s">
        <v>324</v>
      </c>
    </row>
    <row r="498" spans="1:2">
      <c r="A498" s="4" t="s">
        <v>258</v>
      </c>
      <c r="B498" s="6" t="n">
        <v>27000</v>
      </c>
    </row>
    <row r="499" spans="1:2">
      <c r="A499" s="4" t="s">
        <v>259</v>
      </c>
      <c r="B499" s="4" t="s">
        <v>46</v>
      </c>
    </row>
    <row r="500" spans="1:2">
      <c r="A500" s="4" t="s">
        <v>260</v>
      </c>
      <c r="B500" s="6" t="n">
        <v>27000</v>
      </c>
    </row>
    <row r="501" spans="1:2">
      <c r="A501" s="4" t="s">
        <v>264</v>
      </c>
      <c r="B501" s="4" t="s">
        <v>275</v>
      </c>
    </row>
    <row r="502" spans="1:2">
      <c r="A502" s="4" t="s">
        <v>266</v>
      </c>
      <c r="B502" s="4" t="s">
        <v>407</v>
      </c>
    </row>
    <row r="503" spans="1:2">
      <c r="A503" s="4" t="s">
        <v>408</v>
      </c>
    </row>
    <row r="504" spans="1:2">
      <c r="A504" s="4" t="s">
        <v>262</v>
      </c>
      <c r="B504" s="4" t="s">
        <v>409</v>
      </c>
    </row>
    <row r="505" spans="1:2">
      <c r="A505" s="4" t="s">
        <v>258</v>
      </c>
      <c r="B505" s="6" t="n">
        <v>30000</v>
      </c>
    </row>
    <row r="506" spans="1:2">
      <c r="A506" s="4" t="s">
        <v>259</v>
      </c>
      <c r="B506" s="4" t="s">
        <v>46</v>
      </c>
    </row>
    <row r="507" spans="1:2">
      <c r="A507" s="4" t="s">
        <v>260</v>
      </c>
      <c r="B507" s="6" t="n">
        <v>30000</v>
      </c>
    </row>
    <row r="508" spans="1:2">
      <c r="A508" s="4" t="s">
        <v>264</v>
      </c>
      <c r="B508" s="4" t="s">
        <v>275</v>
      </c>
    </row>
    <row r="509" spans="1:2">
      <c r="A509" s="4" t="s">
        <v>266</v>
      </c>
      <c r="B509" s="4" t="s">
        <v>410</v>
      </c>
    </row>
    <row r="510" spans="1:2">
      <c r="A510" s="4" t="s">
        <v>411</v>
      </c>
    </row>
    <row r="511" spans="1:2">
      <c r="A511" s="4" t="s">
        <v>262</v>
      </c>
      <c r="B511" s="4" t="s">
        <v>412</v>
      </c>
    </row>
    <row r="512" spans="1:2">
      <c r="A512" s="4" t="s">
        <v>258</v>
      </c>
      <c r="B512" s="6" t="n">
        <v>790965</v>
      </c>
    </row>
    <row r="513" spans="1:2">
      <c r="A513" s="4" t="s">
        <v>259</v>
      </c>
      <c r="B513" s="4" t="s">
        <v>46</v>
      </c>
    </row>
    <row r="514" spans="1:2">
      <c r="A514" s="4" t="s">
        <v>260</v>
      </c>
      <c r="B514" s="6" t="n">
        <v>790965</v>
      </c>
    </row>
    <row r="515" spans="1:2">
      <c r="A515" s="4" t="s">
        <v>264</v>
      </c>
      <c r="B515" s="4" t="s">
        <v>413</v>
      </c>
    </row>
    <row r="516" spans="1:2">
      <c r="A516" s="4" t="s">
        <v>266</v>
      </c>
      <c r="B516" s="4" t="s">
        <v>414</v>
      </c>
    </row>
    <row r="517" spans="1:2">
      <c r="A517" s="4" t="s">
        <v>415</v>
      </c>
    </row>
    <row r="518" spans="1:2">
      <c r="A518" s="4" t="s">
        <v>262</v>
      </c>
      <c r="B518" s="4" t="s">
        <v>416</v>
      </c>
    </row>
    <row r="519" spans="1:2">
      <c r="A519" s="4" t="s">
        <v>258</v>
      </c>
      <c r="B519" s="6" t="n">
        <v>27000</v>
      </c>
    </row>
    <row r="520" spans="1:2">
      <c r="A520" s="4" t="s">
        <v>259</v>
      </c>
      <c r="B520" s="4" t="s">
        <v>46</v>
      </c>
    </row>
    <row r="521" spans="1:2">
      <c r="A521" s="4" t="s">
        <v>260</v>
      </c>
      <c r="B521" s="6" t="n">
        <v>27000</v>
      </c>
    </row>
    <row r="522" spans="1:2">
      <c r="A522" s="4" t="s">
        <v>264</v>
      </c>
      <c r="B522" s="4" t="s">
        <v>275</v>
      </c>
    </row>
    <row r="523" spans="1:2">
      <c r="A523" s="4" t="s">
        <v>266</v>
      </c>
      <c r="B523" s="4" t="s">
        <v>417</v>
      </c>
    </row>
    <row r="524" spans="1:2">
      <c r="A524" s="4" t="s">
        <v>418</v>
      </c>
    </row>
    <row r="525" spans="1:2">
      <c r="A525" s="4" t="s">
        <v>262</v>
      </c>
      <c r="B525" s="4" t="s">
        <v>419</v>
      </c>
    </row>
    <row r="526" spans="1:2">
      <c r="A526" s="4" t="s">
        <v>258</v>
      </c>
      <c r="B526" s="6" t="n">
        <v>30000</v>
      </c>
    </row>
    <row r="527" spans="1:2">
      <c r="A527" s="4" t="s">
        <v>259</v>
      </c>
      <c r="B527" s="4" t="s">
        <v>46</v>
      </c>
    </row>
    <row r="528" spans="1:2">
      <c r="A528" s="4" t="s">
        <v>260</v>
      </c>
      <c r="B528" s="6" t="n">
        <v>30000</v>
      </c>
    </row>
    <row r="529" spans="1:2">
      <c r="A529" s="4" t="s">
        <v>264</v>
      </c>
      <c r="B529" s="4" t="s">
        <v>413</v>
      </c>
    </row>
    <row r="530" spans="1:2">
      <c r="A530" s="4" t="s">
        <v>266</v>
      </c>
      <c r="B530" s="4" t="s">
        <v>420</v>
      </c>
    </row>
    <row r="531" spans="1:2">
      <c r="A531" s="4" t="s">
        <v>421</v>
      </c>
    </row>
    <row r="532" spans="1:2">
      <c r="A532" s="4" t="s">
        <v>262</v>
      </c>
      <c r="B532" s="4" t="s">
        <v>416</v>
      </c>
    </row>
    <row r="533" spans="1:2">
      <c r="A533" s="4" t="s">
        <v>258</v>
      </c>
      <c r="B533" s="6" t="n">
        <v>24000</v>
      </c>
    </row>
    <row r="534" spans="1:2">
      <c r="A534" s="4" t="s">
        <v>259</v>
      </c>
      <c r="B534" s="4" t="s">
        <v>46</v>
      </c>
    </row>
    <row r="535" spans="1:2">
      <c r="A535" s="4" t="s">
        <v>260</v>
      </c>
      <c r="B535" s="6" t="n">
        <v>24000</v>
      </c>
    </row>
    <row r="536" spans="1:2">
      <c r="A536" s="4" t="s">
        <v>264</v>
      </c>
      <c r="B536" s="4" t="s">
        <v>413</v>
      </c>
    </row>
    <row r="537" spans="1:2">
      <c r="A537" s="4" t="s">
        <v>266</v>
      </c>
      <c r="B537" s="4"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22</v>
      </c>
      <c r="B1" s="2" t="s">
        <v>1</v>
      </c>
    </row>
    <row r="2" spans="1:3">
      <c r="B2" s="2" t="s">
        <v>2</v>
      </c>
      <c r="C2" s="2" t="s">
        <v>67</v>
      </c>
    </row>
    <row r="3" spans="1:3">
      <c r="A3" s="3" t="s">
        <v>159</v>
      </c>
    </row>
    <row r="4" spans="1:3">
      <c r="A4" s="4" t="s">
        <v>423</v>
      </c>
      <c r="B4" s="6" t="n">
        <v>0</v>
      </c>
      <c r="C4" s="6" t="n">
        <v>20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005</v>
      </c>
      <c r="C4" s="6" t="n">
        <v>3081</v>
      </c>
    </row>
    <row r="5" spans="1:3">
      <c r="A5" s="3" t="s">
        <v>70</v>
      </c>
    </row>
    <row r="6" spans="1:3">
      <c r="A6" s="4" t="s">
        <v>71</v>
      </c>
      <c r="B6" s="5" t="n">
        <v>132652</v>
      </c>
      <c r="C6" s="5" t="n">
        <v>867561</v>
      </c>
    </row>
    <row r="7" spans="1:3">
      <c r="A7" s="4" t="s">
        <v>72</v>
      </c>
      <c r="B7" s="5" t="n">
        <v>15000</v>
      </c>
      <c r="C7" s="5" t="n">
        <v>139455</v>
      </c>
    </row>
    <row r="8" spans="1:3">
      <c r="A8" s="4" t="s">
        <v>73</v>
      </c>
      <c r="B8" s="5" t="n">
        <v>301</v>
      </c>
      <c r="C8" s="5" t="n">
        <v>884</v>
      </c>
    </row>
    <row r="9" spans="1:3">
      <c r="A9" s="4" t="s">
        <v>74</v>
      </c>
      <c r="B9" s="5" t="n">
        <v>196542</v>
      </c>
      <c r="C9" s="5" t="n">
        <v>217938</v>
      </c>
    </row>
    <row r="10" spans="1:3">
      <c r="A10" s="4" t="s">
        <v>75</v>
      </c>
      <c r="B10" s="5" t="n">
        <v>30588</v>
      </c>
      <c r="C10" s="5" t="n">
        <v>0</v>
      </c>
    </row>
    <row r="11" spans="1:3">
      <c r="A11" s="4" t="s">
        <v>76</v>
      </c>
      <c r="B11" s="5" t="n">
        <v>6211</v>
      </c>
      <c r="C11" s="5" t="n">
        <v>490</v>
      </c>
    </row>
    <row r="12" spans="1:3">
      <c r="A12" s="4" t="s">
        <v>77</v>
      </c>
      <c r="B12" s="5" t="n">
        <v>381294</v>
      </c>
      <c r="C12" s="5" t="n">
        <v>1226328</v>
      </c>
    </row>
    <row r="13" spans="1:3">
      <c r="A13" s="4" t="s">
        <v>78</v>
      </c>
      <c r="B13" s="5" t="n">
        <v>-380289</v>
      </c>
      <c r="C13" s="5" t="n">
        <v>-1223247</v>
      </c>
    </row>
    <row r="14" spans="1:3">
      <c r="A14" s="3" t="s">
        <v>79</v>
      </c>
    </row>
    <row r="15" spans="1:3">
      <c r="A15" s="4" t="s">
        <v>80</v>
      </c>
      <c r="B15" s="5" t="n">
        <v>0</v>
      </c>
      <c r="C15" s="5" t="n">
        <v>0</v>
      </c>
    </row>
    <row r="16" spans="1:3">
      <c r="A16" s="4" t="s">
        <v>81</v>
      </c>
      <c r="B16" s="6" t="n">
        <v>-380289</v>
      </c>
      <c r="C16" s="6" t="n">
        <v>-1223247</v>
      </c>
    </row>
    <row r="17" spans="1:3">
      <c r="A17" s="4" t="s">
        <v>82</v>
      </c>
      <c r="B17" s="6" t="n">
        <v>0</v>
      </c>
      <c r="C17" s="6" t="n">
        <v>0</v>
      </c>
    </row>
    <row r="18" spans="1:3">
      <c r="A18" s="4" t="s">
        <v>83</v>
      </c>
      <c r="B18" s="5" t="n">
        <v>5553310369</v>
      </c>
      <c r="C18" s="5" t="n">
        <v>53172548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13"/>
    <col customWidth="1" max="3" min="3" width="16"/>
    <col customWidth="1" max="4" min="4" width="27"/>
    <col customWidth="1" max="5" min="5" width="25"/>
    <col customWidth="1" max="6" min="6" width="13"/>
    <col customWidth="1" max="7" min="7" width="12"/>
  </cols>
  <sheetData>
    <row r="1" spans="1:7">
      <c r="A1" s="1" t="s">
        <v>84</v>
      </c>
      <c r="B1" s="2" t="s">
        <v>85</v>
      </c>
      <c r="C1" s="2" t="s">
        <v>86</v>
      </c>
      <c r="D1" s="2" t="s">
        <v>87</v>
      </c>
      <c r="E1" s="2" t="s">
        <v>88</v>
      </c>
      <c r="F1" s="2" t="s">
        <v>54</v>
      </c>
      <c r="G1" s="2" t="s">
        <v>89</v>
      </c>
    </row>
    <row r="2" spans="1:7">
      <c r="A2" s="4" t="s">
        <v>90</v>
      </c>
      <c r="B2" s="5" t="n">
        <v>5010310369</v>
      </c>
      <c r="C2" s="5" t="n">
        <v>21267</v>
      </c>
    </row>
    <row r="3" spans="1:7">
      <c r="A3" s="4" t="s">
        <v>91</v>
      </c>
      <c r="B3" s="6" t="n">
        <v>501031</v>
      </c>
      <c r="C3" s="6" t="n">
        <v>2</v>
      </c>
      <c r="D3" s="6" t="n">
        <v>11157778</v>
      </c>
      <c r="E3" s="6" t="n">
        <v>-4500</v>
      </c>
      <c r="F3" s="6" t="n">
        <v>-19138469</v>
      </c>
      <c r="G3" s="6" t="n">
        <v>-7484158</v>
      </c>
    </row>
    <row r="4" spans="1:7">
      <c r="A4" s="4" t="s">
        <v>92</v>
      </c>
      <c r="B4" s="5" t="n">
        <v>543000000</v>
      </c>
    </row>
    <row r="5" spans="1:7">
      <c r="A5" s="4" t="s">
        <v>93</v>
      </c>
      <c r="B5" s="6" t="n">
        <v>54300</v>
      </c>
      <c r="D5" s="5" t="n">
        <v>6000</v>
      </c>
      <c r="G5" s="5" t="n">
        <v>60300</v>
      </c>
    </row>
    <row r="6" spans="1:7">
      <c r="A6" s="4" t="s">
        <v>94</v>
      </c>
      <c r="D6" s="5" t="n">
        <v>307965</v>
      </c>
      <c r="G6" s="5" t="n">
        <v>307965</v>
      </c>
    </row>
    <row r="7" spans="1:7">
      <c r="A7" s="4" t="s">
        <v>95</v>
      </c>
      <c r="F7" s="5" t="n">
        <v>-3122004</v>
      </c>
      <c r="G7" s="5" t="n">
        <v>-3122004</v>
      </c>
    </row>
    <row r="8" spans="1:7">
      <c r="A8" s="4" t="s">
        <v>96</v>
      </c>
      <c r="B8" s="5" t="n">
        <v>5553310369</v>
      </c>
      <c r="C8" s="5" t="n">
        <v>21267</v>
      </c>
    </row>
    <row r="9" spans="1:7">
      <c r="A9" s="4" t="s">
        <v>97</v>
      </c>
      <c r="B9" s="6" t="n">
        <v>555331</v>
      </c>
      <c r="C9" s="6" t="n">
        <v>2</v>
      </c>
      <c r="D9" s="5" t="n">
        <v>11471743</v>
      </c>
      <c r="E9" s="5" t="n">
        <v>-4500</v>
      </c>
      <c r="F9" s="5" t="n">
        <v>-22260473</v>
      </c>
      <c r="G9" s="5" t="n">
        <v>-10237897</v>
      </c>
    </row>
    <row r="10" spans="1:7">
      <c r="A10" s="4" t="s">
        <v>98</v>
      </c>
      <c r="E10" s="5" t="n">
        <v>135368</v>
      </c>
      <c r="G10" s="5" t="n">
        <v>135368</v>
      </c>
    </row>
    <row r="11" spans="1:7">
      <c r="A11" s="4" t="s">
        <v>99</v>
      </c>
      <c r="D11" s="5" t="n">
        <v>1000000</v>
      </c>
      <c r="G11" s="5" t="n">
        <v>1000000</v>
      </c>
    </row>
    <row r="12" spans="1:7">
      <c r="A12" s="4" t="s">
        <v>95</v>
      </c>
      <c r="F12" s="5" t="n">
        <v>-380289</v>
      </c>
      <c r="G12" s="5" t="n">
        <v>-380289</v>
      </c>
    </row>
    <row r="13" spans="1:7">
      <c r="A13" s="4" t="s">
        <v>100</v>
      </c>
      <c r="B13" s="5" t="n">
        <v>5553310369</v>
      </c>
      <c r="C13" s="5" t="n">
        <v>21267</v>
      </c>
    </row>
    <row r="14" spans="1:7">
      <c r="A14" s="4" t="s">
        <v>101</v>
      </c>
      <c r="B14" s="6" t="n">
        <v>555331</v>
      </c>
      <c r="C14" s="6" t="n">
        <v>2</v>
      </c>
      <c r="D14" s="6" t="n">
        <v>12471743</v>
      </c>
      <c r="E14" s="6" t="n">
        <v>130868</v>
      </c>
      <c r="F14" s="6" t="n">
        <v>-22640762</v>
      </c>
      <c r="G14" s="6" t="n">
        <v>-9482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67</v>
      </c>
    </row>
    <row r="3" spans="1:3">
      <c r="A3" s="3" t="s">
        <v>103</v>
      </c>
    </row>
    <row r="4" spans="1:3">
      <c r="A4" s="4" t="s">
        <v>104</v>
      </c>
      <c r="B4" s="6" t="n">
        <v>-380289</v>
      </c>
      <c r="C4" s="6" t="n">
        <v>-1223247</v>
      </c>
    </row>
    <row r="5" spans="1:3">
      <c r="A5" s="3" t="s">
        <v>105</v>
      </c>
    </row>
    <row r="6" spans="1:3">
      <c r="A6" s="4" t="s">
        <v>106</v>
      </c>
      <c r="B6" s="5" t="n">
        <v>135677</v>
      </c>
      <c r="C6" s="5" t="n">
        <v>158898</v>
      </c>
    </row>
    <row r="7" spans="1:3">
      <c r="A7" s="4" t="s">
        <v>107</v>
      </c>
      <c r="B7" s="5" t="n">
        <v>0</v>
      </c>
      <c r="C7" s="5" t="n">
        <v>708663</v>
      </c>
    </row>
    <row r="8" spans="1:3">
      <c r="A8" s="3" t="s">
        <v>108</v>
      </c>
    </row>
    <row r="9" spans="1:3">
      <c r="A9" s="4" t="s">
        <v>109</v>
      </c>
      <c r="B9" s="5" t="n">
        <v>-392</v>
      </c>
      <c r="C9" s="5" t="n">
        <v>-735</v>
      </c>
    </row>
    <row r="10" spans="1:3">
      <c r="A10" s="4" t="s">
        <v>110</v>
      </c>
      <c r="B10" s="5" t="n">
        <v>85384</v>
      </c>
      <c r="C10" s="5" t="n">
        <v>264135</v>
      </c>
    </row>
    <row r="11" spans="1:3">
      <c r="A11" s="4" t="s">
        <v>111</v>
      </c>
      <c r="B11" s="5" t="n">
        <v>-159620</v>
      </c>
      <c r="C11" s="5" t="n">
        <v>-92286</v>
      </c>
    </row>
    <row r="12" spans="1:3">
      <c r="A12" s="3" t="s">
        <v>112</v>
      </c>
    </row>
    <row r="13" spans="1:3">
      <c r="A13" s="4" t="s">
        <v>113</v>
      </c>
      <c r="B13" s="5" t="n">
        <v>0</v>
      </c>
      <c r="C13" s="5" t="n">
        <v>207000</v>
      </c>
    </row>
    <row r="14" spans="1:3">
      <c r="A14" s="4" t="s">
        <v>114</v>
      </c>
      <c r="B14" s="5" t="n">
        <v>135368</v>
      </c>
      <c r="C14" s="5" t="n">
        <v>0</v>
      </c>
    </row>
    <row r="15" spans="1:3">
      <c r="A15" s="4" t="s">
        <v>115</v>
      </c>
      <c r="B15" s="5" t="n">
        <v>135368</v>
      </c>
      <c r="C15" s="5" t="n">
        <v>207000</v>
      </c>
    </row>
    <row r="16" spans="1:3">
      <c r="A16" s="4" t="s">
        <v>116</v>
      </c>
      <c r="B16" s="5" t="n">
        <v>-24252</v>
      </c>
      <c r="C16" s="5" t="n">
        <v>114714</v>
      </c>
    </row>
    <row r="17" spans="1:3">
      <c r="A17" s="4" t="s">
        <v>117</v>
      </c>
      <c r="B17" s="5" t="n">
        <v>25646</v>
      </c>
      <c r="C17" s="5" t="n">
        <v>0</v>
      </c>
    </row>
    <row r="18" spans="1:3">
      <c r="A18" s="4" t="s">
        <v>118</v>
      </c>
      <c r="B18" s="5" t="n">
        <v>1394</v>
      </c>
      <c r="C18" s="5" t="n">
        <v>114714</v>
      </c>
    </row>
    <row r="19" spans="1:3">
      <c r="A19" s="3" t="s">
        <v>119</v>
      </c>
    </row>
    <row r="20" spans="1:3">
      <c r="A20" s="4" t="s">
        <v>120</v>
      </c>
      <c r="B20" s="5" t="n">
        <v>0</v>
      </c>
      <c r="C20" s="5" t="n">
        <v>0</v>
      </c>
    </row>
    <row r="21" spans="1:3">
      <c r="A21" s="4" t="s">
        <v>121</v>
      </c>
      <c r="B21" s="5" t="n">
        <v>0</v>
      </c>
      <c r="C21" s="5" t="n">
        <v>0</v>
      </c>
    </row>
    <row r="22" spans="1:3">
      <c r="A22" s="3" t="s">
        <v>122</v>
      </c>
    </row>
    <row r="23" spans="1:3">
      <c r="A23" s="4" t="s">
        <v>123</v>
      </c>
      <c r="B23" s="5" t="n">
        <v>0</v>
      </c>
      <c r="C23" s="5" t="n">
        <v>0</v>
      </c>
    </row>
    <row r="24" spans="1:3">
      <c r="A24" s="4" t="s">
        <v>124</v>
      </c>
      <c r="B24" s="5" t="n">
        <v>0</v>
      </c>
      <c r="C24" s="5" t="n">
        <v>0</v>
      </c>
    </row>
    <row r="25" spans="1:3">
      <c r="A25" s="3" t="s">
        <v>125</v>
      </c>
    </row>
    <row r="26" spans="1:3">
      <c r="A26" s="4" t="s">
        <v>34</v>
      </c>
      <c r="B26" s="6" t="n">
        <v>1394</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2:14:40Z</dcterms:created>
  <dcterms:modified xmlns:dcterms="http://purl.org/dc/terms/" xmlns:xsi="http://www.w3.org/2001/XMLSchema-instance" xsi:type="dcterms:W3CDTF">2019-05-31T12:14:40Z</dcterms:modified>
</cp:coreProperties>
</file>